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Reconciliation of Stockholders'"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Deferred Revenue" sheetId="10" state="visible" r:id="rId10"/>
    <sheet xmlns:r="http://schemas.openxmlformats.org/officeDocument/2006/relationships" name="Notes Payable" sheetId="11" state="visible" r:id="rId11"/>
    <sheet xmlns:r="http://schemas.openxmlformats.org/officeDocument/2006/relationships" name="Notes Receivable - Related Part" sheetId="12" state="visible" r:id="rId12"/>
    <sheet xmlns:r="http://schemas.openxmlformats.org/officeDocument/2006/relationships" name="Commitments" sheetId="13" state="visible" r:id="rId13"/>
    <sheet xmlns:r="http://schemas.openxmlformats.org/officeDocument/2006/relationships" name="Related Party Transactions" sheetId="14" state="visible" r:id="rId14"/>
    <sheet xmlns:r="http://schemas.openxmlformats.org/officeDocument/2006/relationships" name="Share Capital" sheetId="15" state="visible" r:id="rId15"/>
    <sheet xmlns:r="http://schemas.openxmlformats.org/officeDocument/2006/relationships" name="Stock-Based Compens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Notes Payable (Tables)" sheetId="19" state="visible" r:id="rId19"/>
    <sheet xmlns:r="http://schemas.openxmlformats.org/officeDocument/2006/relationships" name="Notes Receivable - Related Pa_2" sheetId="20" state="visible" r:id="rId20"/>
    <sheet xmlns:r="http://schemas.openxmlformats.org/officeDocument/2006/relationships" name="Commitments (Tables)" sheetId="21" state="visible" r:id="rId21"/>
    <sheet xmlns:r="http://schemas.openxmlformats.org/officeDocument/2006/relationships" name="Related Party Transactions (Tab" sheetId="22" state="visible" r:id="rId22"/>
    <sheet xmlns:r="http://schemas.openxmlformats.org/officeDocument/2006/relationships" name="Stock-Based Compensation (Table" sheetId="23" state="visible" r:id="rId23"/>
    <sheet xmlns:r="http://schemas.openxmlformats.org/officeDocument/2006/relationships" name="Nature and Continuance of Ope_2" sheetId="24" state="visible" r:id="rId24"/>
    <sheet xmlns:r="http://schemas.openxmlformats.org/officeDocument/2006/relationships" name="Summary of Significant Accoun_3" sheetId="25" state="visible" r:id="rId25"/>
    <sheet xmlns:r="http://schemas.openxmlformats.org/officeDocument/2006/relationships" name="Accounts Receivable (Details Na" sheetId="26" state="visible" r:id="rId26"/>
    <sheet xmlns:r="http://schemas.openxmlformats.org/officeDocument/2006/relationships" name="Deferred Revenue (Details Narra" sheetId="27" state="visible" r:id="rId27"/>
    <sheet xmlns:r="http://schemas.openxmlformats.org/officeDocument/2006/relationships" name="Notes Payable (Details Narrativ" sheetId="28" state="visible" r:id="rId28"/>
    <sheet xmlns:r="http://schemas.openxmlformats.org/officeDocument/2006/relationships" name="Notes Payable - Schedule of Con" sheetId="29" state="visible" r:id="rId29"/>
    <sheet xmlns:r="http://schemas.openxmlformats.org/officeDocument/2006/relationships" name="Notes Payable - Schedule of C_2" sheetId="30" state="visible" r:id="rId30"/>
    <sheet xmlns:r="http://schemas.openxmlformats.org/officeDocument/2006/relationships" name="Notes Payable - Schedule of C_3" sheetId="31" state="visible" r:id="rId31"/>
    <sheet xmlns:r="http://schemas.openxmlformats.org/officeDocument/2006/relationships" name="Notes Receivable - Related Pa_3" sheetId="32" state="visible" r:id="rId32"/>
    <sheet xmlns:r="http://schemas.openxmlformats.org/officeDocument/2006/relationships" name="Notes Receivable - Related Pa_4" sheetId="33" state="visible" r:id="rId33"/>
    <sheet xmlns:r="http://schemas.openxmlformats.org/officeDocument/2006/relationships" name="Notes Receivable - Related Pa_5" sheetId="34" state="visible" r:id="rId34"/>
    <sheet xmlns:r="http://schemas.openxmlformats.org/officeDocument/2006/relationships" name="Commitments (Details Narrative)" sheetId="35" state="visible" r:id="rId35"/>
    <sheet xmlns:r="http://schemas.openxmlformats.org/officeDocument/2006/relationships" name="Commitments - Schedule of Futur" sheetId="36" state="visible" r:id="rId36"/>
    <sheet xmlns:r="http://schemas.openxmlformats.org/officeDocument/2006/relationships" name="Related Party Transactions (Det" sheetId="37" state="visible" r:id="rId37"/>
    <sheet xmlns:r="http://schemas.openxmlformats.org/officeDocument/2006/relationships" name="Related Party Transactions - Sc" sheetId="38" state="visible" r:id="rId38"/>
    <sheet xmlns:r="http://schemas.openxmlformats.org/officeDocument/2006/relationships" name="Share Capital (Details Narrativ" sheetId="39" state="visible" r:id="rId39"/>
    <sheet xmlns:r="http://schemas.openxmlformats.org/officeDocument/2006/relationships" name="Stock-Based Compensation (Detai" sheetId="40" state="visible" r:id="rId40"/>
    <sheet xmlns:r="http://schemas.openxmlformats.org/officeDocument/2006/relationships" name="Stock-Based Compensation - Sche" sheetId="41" state="visible" r:id="rId41"/>
    <sheet xmlns:r="http://schemas.openxmlformats.org/officeDocument/2006/relationships" name="Stock-Based Compensation - Sc_2"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436">
  <si>
    <t>Document and Entity Information - shares</t>
  </si>
  <si>
    <t>3 Months Ended</t>
  </si>
  <si>
    <t>Mar. 31, 2019</t>
  </si>
  <si>
    <t>May 14, 2019</t>
  </si>
  <si>
    <t>Document And Entity Information</t>
  </si>
  <si>
    <t>Entity Registrant Name</t>
  </si>
  <si>
    <t>ICOX INNOVATIONS INC.</t>
  </si>
  <si>
    <t>Entity Central Index Key</t>
  </si>
  <si>
    <t>0001515139</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ICOX</t>
  </si>
  <si>
    <t>Document Fiscal Period Focus</t>
  </si>
  <si>
    <t>Q1</t>
  </si>
  <si>
    <t>Document Fiscal Year Focus</t>
  </si>
  <si>
    <t>2019</t>
  </si>
  <si>
    <t>Condensed Consolidated Balance Sheets - USD ($)</t>
  </si>
  <si>
    <t>Dec. 31, 2018</t>
  </si>
  <si>
    <t>Current Assets</t>
  </si>
  <si>
    <t>Cash and cash equivalents</t>
  </si>
  <si>
    <t>Accounts receivable, related party</t>
  </si>
  <si>
    <t>Prepaid expenses</t>
  </si>
  <si>
    <t>Prepaid expenses, related party</t>
  </si>
  <si>
    <t>Deferred service costs</t>
  </si>
  <si>
    <t>Related party loans receivable and related accrued interest</t>
  </si>
  <si>
    <t>Right-of-use asset</t>
  </si>
  <si>
    <t xml:space="preserve"> </t>
  </si>
  <si>
    <t>Total Current Assets</t>
  </si>
  <si>
    <t>Investment, related party</t>
  </si>
  <si>
    <t>Total Assets</t>
  </si>
  <si>
    <t>Current Liabilities</t>
  </si>
  <si>
    <t>Accounts payable and accrued expenses</t>
  </si>
  <si>
    <t>Accounts payable and accrued expenses, related party</t>
  </si>
  <si>
    <t>Current portion of accrued interest on convertible notes</t>
  </si>
  <si>
    <t>Deferred revenue</t>
  </si>
  <si>
    <t>Lease liability</t>
  </si>
  <si>
    <t>Total Current Liabilities</t>
  </si>
  <si>
    <t>Convertible notes payable</t>
  </si>
  <si>
    <t>Accrued interest on convertible notes</t>
  </si>
  <si>
    <t>Total Liabilities</t>
  </si>
  <si>
    <t>Commitments and Contingencies</t>
  </si>
  <si>
    <t>Stockholders' Equity</t>
  </si>
  <si>
    <t>Common stock, $0.001 par value, 75,000,000 shares authorized; 22,329,474 and 21,579,474 shares issued and outstanding as at March 31, 2019 and December 31, 2018, respectively</t>
  </si>
  <si>
    <t>Additional paid-in-capital</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 of Operations (Unaudited) - USD ($)</t>
  </si>
  <si>
    <t>Mar. 31, 2018</t>
  </si>
  <si>
    <t>Revenues</t>
  </si>
  <si>
    <t>Service revenue</t>
  </si>
  <si>
    <t>Total revenues</t>
  </si>
  <si>
    <t>Operating expenses</t>
  </si>
  <si>
    <t>General and administrative expense</t>
  </si>
  <si>
    <t>Consulting fees, related party</t>
  </si>
  <si>
    <t>Service costs</t>
  </si>
  <si>
    <t>Total operating expenses</t>
  </si>
  <si>
    <t>Net loss from operations</t>
  </si>
  <si>
    <t>Other income (expense)</t>
  </si>
  <si>
    <t>Interest income, related party</t>
  </si>
  <si>
    <t>Note interest expense</t>
  </si>
  <si>
    <t>Total other income (expense)</t>
  </si>
  <si>
    <t>Provision for taxes</t>
  </si>
  <si>
    <t>Net loss</t>
  </si>
  <si>
    <t>Loss per common share - Basic and diluted</t>
  </si>
  <si>
    <t>Weighted average number of common shares outstanding, basic and diluted</t>
  </si>
  <si>
    <t>Condensed Consolidated Statements of Cash Flows (Unaudited) - USD ($)</t>
  </si>
  <si>
    <t>Operating activities</t>
  </si>
  <si>
    <t>Net loss for the period</t>
  </si>
  <si>
    <t>Adjustments to reconcile net loss to net cash used in operating activities</t>
  </si>
  <si>
    <t>Stock-based compensation</t>
  </si>
  <si>
    <t>Stock-based compensation, related party</t>
  </si>
  <si>
    <t>Non-cash lease expense</t>
  </si>
  <si>
    <t>Changes in operating assets and liabilities</t>
  </si>
  <si>
    <t>Prepaid expense</t>
  </si>
  <si>
    <t>Deferred offering costs</t>
  </si>
  <si>
    <t>Accrued interest receivable, related party</t>
  </si>
  <si>
    <t>Accrued interest on loans payable, related party</t>
  </si>
  <si>
    <t>Accrued interest on notes payable</t>
  </si>
  <si>
    <t>Change in operating lease liability</t>
  </si>
  <si>
    <t>Net cash (used in) operating activities</t>
  </si>
  <si>
    <t>Investing activities</t>
  </si>
  <si>
    <t>Repayment of loan issued to related party</t>
  </si>
  <si>
    <t>Net cash provided by investing activities</t>
  </si>
  <si>
    <t>Financing activities</t>
  </si>
  <si>
    <t>Proceeds from issuance of loans payable, related party</t>
  </si>
  <si>
    <t>Proceeds from issuance of convertible notes payable</t>
  </si>
  <si>
    <t>Net cash provided by financing activities</t>
  </si>
  <si>
    <t>Net changes in cash and equivalents</t>
  </si>
  <si>
    <t>Cash and equivalents at beginning of the period</t>
  </si>
  <si>
    <t>Cash and equivalents at end of the period</t>
  </si>
  <si>
    <t>SUPPLEMENTAL CASH FLOW INFORMATION</t>
  </si>
  <si>
    <t>Cash paid in interest</t>
  </si>
  <si>
    <t>Cash paid for income taxes</t>
  </si>
  <si>
    <t>SUPPLEMENTAL DISCLOSURE OF NON-CASH INVESTING AND FINANCING ACTIVITIES</t>
  </si>
  <si>
    <t>Subscription receipts - escrow</t>
  </si>
  <si>
    <t>Conversion of convertible debt</t>
  </si>
  <si>
    <t>Reconciliation of Stockholders' Equity (Deficit) (Unaudited) - USD ($)</t>
  </si>
  <si>
    <t>Common Stock [Member]</t>
  </si>
  <si>
    <t>Additional Paid-in Capital [Member]</t>
  </si>
  <si>
    <t>Accumulated Deficit [Member]</t>
  </si>
  <si>
    <t>Total</t>
  </si>
  <si>
    <t>Balance at Dec. 31, 2017</t>
  </si>
  <si>
    <t>Balance, shares at Dec. 31, 2017</t>
  </si>
  <si>
    <t>Balance at Mar. 31, 2018</t>
  </si>
  <si>
    <t>Balance, shares at Mar. 31, 2018</t>
  </si>
  <si>
    <t>Balance at Dec. 31, 2018</t>
  </si>
  <si>
    <t>Balance, shares at Dec. 31, 2018</t>
  </si>
  <si>
    <t>Share issuance for conversion of debt</t>
  </si>
  <si>
    <t>Share issuance for conversion of debt, shares</t>
  </si>
  <si>
    <t>Balance at Mar. 31, 2019</t>
  </si>
  <si>
    <t>Balance, shares at Mar. 31, 2019</t>
  </si>
  <si>
    <t>Nature and Continuance of Operations</t>
  </si>
  <si>
    <t>Organization, Consolidation and Presentation of Financial Statements [Abstract]</t>
  </si>
  <si>
    <t>1. NATURE AND CONTINUANCE OF OPERATIONS ICOx Innovations Inc. (the “Company”)
was incorporated under the laws of the State of Nevada on July 20, 2010, with an authorized capital of 75,000,000 common shares,
having a par value of $0.001 per share. During the period ended December 31, 2010, the Company commenced operations by issuing
shares and developing its publishing service business, focused on representing authors to publishers. On February 14, 2018, the Company changed
its name from “AppCoin Innovations Inc.” to “ICOx Innovations Inc.” On August 17, 2018, a subsidiary of
the Company changed its name from “AppCoin Innovations (USA) Inc.” to “ICOx USA, Inc.” On November 19, 2018, we incorporated
a new Delaware subsidiary, GN Innovations, Inc., to provide blockchain technology opportunities to the sports and entertainment
industry by working with large and well-established brands. On November 28, 2018, we incorporated
a new Delaware subsidiary, Cathio, Inc, to provide blockchain technology opportunities to the Catholic community. Effective December 5, 2018, we effected
a name change for our subsidiary from “GN Innovations, Inc.” to “GN1, Inc.”. Effective February 6, 2019, we effected
a name change for our subsidiary from “GN1, Inc.” to “sBetOne, Inc.”. The Company’s business model is
to provide a turnkey set of services for companies to develop and integrate blockchain and cryptocurrency technologies into their
business operations. The Company will enable its customers to focus on their core competencies while providing the necessary resources
and expertise to execute a strategy that will enable companies to integrate new blockchain plus cryptocurrency technologies into
their business operations. The Company will be compensated on a fee-for-services model. The Company may also accept tokens or coins
in payment for its services, to the extent permitted under applicable law. The Company’s services will include
strategic planning, project planning, structure development and administration, business plan modeling, technology development
support, whitepaper preparation, due diligence reporting, governance planning and management. Going Concern These unaudited condensed interim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5,849,372 as of March 31, 2019 and further losses are anticipated in the pursuit of the
Company’s new service business opportunity,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the private placement of common stock. The financial statements do not include
any adjustments relating to the recoverability and classification of assets or the amounts and classifications of liabilities
that might be necessary should the Company be unable to continue as a going concern.</t>
  </si>
  <si>
    <t>Summary of Significant Accounting Policies</t>
  </si>
  <si>
    <t>Accounting Policies [Abstract]</t>
  </si>
  <si>
    <t>2. SUMMARY OF SIGNIFICANT ACCOUNTING
POLICIES Basis of Presentation The unaudited condensed interim consolidated
financial statements of the Company have been prepared in accordance with generally accepted accounting principles (“ GAAP Basis of Consolidation The unaudited condensed interim consolidated
financial statements include the accounts of the Company and its subsidiaries. All intercompany transactions and balances have
been eliminated. Unaudited
Interim Financial Information The accompanying
unaudited condensed interim consolidated financial statements and related notes have been prepared in accordance with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The unaudited condensed interim consolidated financial statements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interim consolidated financial statements should be read in conjunction with the financial
statements of the Company for the year ended December 31, 2018 and notes thereto contained in the information as part of the Company’s
Annual Report on Form 10-K, which was filed with the SEC on March 26, 2019. Use of Estimates The preparation of unaudited condensed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expenses during the reporting period. Actual results could differ
from these estimates and these differences could be material. Earnings
per Share The Company
computes earnings (loss) per share in accordance with ASC 105, “Earnings per Share” which requires presentation of
both basic and diluted earnings per share on the face of the statement of operations. Basic earnings (loss) per share is computed
by dividing net loss available to common stockholders by the weighted average number of outstanding common shares during the period.
Diluted earnings (loss) per share gives effect to all dilutive potential common shares outstanding during the period. At March
31, 2019, common shares from the conversion of debt (11,331,217 shares) (Note 4) and exercise of stock options (1,930,548 shares)
(Note 10) have been excluded as their effect is anti-dilutive. At March 31, 2018, common shares from the conversion of debt (11,069,843
shares) and exercise of stock options (766,664 shares) have been excluded as their effect is anti-dilutive. Revenue
Recognition Revenue is
recognized in accordance with FASB ASC Topic 606, Revenue Recognition. The Company
primarily generates revenues from professional services consulting agreements. These arrangements are generally entered into on
a contingent fee basis. There is no prepayment or retainer required prior to performing services and the entire fees is earned
on a contingent basis. The Company also provides monthly post-business launch support services. The recurring monthly post-business
launch support services are recognized as revenue each month that the subscription is maintained. The Company
generally enters into arrangements for which revenues are contingent upon achieving a pre-determined deliverable or future outcome.
Any contingent revenue for these arrangements is not recognized until the contingency is resolved and collectability is reasonably
assured. Differences
between the timing of billings and the recognition of revenue are recognized as either unbilled revenue (a component of accounts
receivable) or deferred revenue on the consolidated balance sheet. Revenues recognized for services performed but not yet billed
to clients are recorded as unbilled revenue. Reimbursable
expenses, including those relating to travel, other out-of-pocket expenses and any third-party costs, are included as a component
of revenues. Typically, an equivalent amount of reimbursable expenses are included in total direct client service costs. Taxes
collected from customers and remitted to governmental authorities are presented in the statement of operations on a net basis. Deferred
Revenue The
Company’s policy is to defer revenue that relate to services that have not yet been performed. Revenue is
recognized when the service has been performed. Service
Costs The Company’s
policy is to defer direct service costs that relate to the earning of contingent fee revenue. These deferred costs are expensed
when the contingent fee revenue is recognized or when the earning the contingent fee revenue is in doubt. Recently Adopted Accounting Pronouncements Leases (ASU 2016-02) In February 2016, the FASB issued ASU
2016-02, “Leases” which was issued to increase transparency and comparability among organizations by recognizing lease
assets and lease liabilities on the balance sheet and disclosing key information about leasing arrangements. The amendments in
ASU 2016-02 are effective for our quarter ended March 31, 2019. The amendments in ASU 2016-02 are effective for our quarter ended
March 31, 2019. Stock Compensation (ASU 2018-07)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our quarter ended March 31, 2019.</t>
  </si>
  <si>
    <t>Accounts Receivable</t>
  </si>
  <si>
    <t>Receivables [Abstract]</t>
  </si>
  <si>
    <t>3. ACCOUNTS
RECEIVABLE As at March 31, 2019, the Company had
outstanding accounts receivable from a related party of $50,000 (December 31, 2018 - $20,000).</t>
  </si>
  <si>
    <t>Deferred Revenue</t>
  </si>
  <si>
    <t>Revenue Recognition and Deferred Revenue [Abstract]</t>
  </si>
  <si>
    <t>4. DEFERRED
REVENUE As at March
31, 2019, the Company had deferred revenue of $250,000 (December 31, 2018 - $0). The Company did not recognize the revenue in
the period as it had yet to provide the agreed upon services to the client.</t>
  </si>
  <si>
    <t>Notes Payable</t>
  </si>
  <si>
    <t>Debt Disclosure [Abstract]</t>
  </si>
  <si>
    <t xml:space="preserve">5. NOTES PAYABLE The Company has convertible notes outstanding as at March 31, 2019
and are as follows:
Start Date Maturity Date Rate Principal Interest Total
Note 1 (1) 09-14-2015 09-14-2020 8 % $ 73,825 $ 44,627 $ 118,452
Note 2 (1) 12-30-2016 12-30-2021 8 % 50,000 18,587 68,587
Note 3 (1) 12-30-2016 12-30-2021 8 % 21,500 7,992 29,492
Note 4 (1) 03-02-2017 03-02-2022 8 % 20,000 6,823 26,823
Note 5 (1) 06-08-2017 06-08-2022 8 % 10,000 2,928 12,928
Note 6 (2) 10-30-2017 10-30-2020 10 % 250,000 35,411 285,411
Note 7 (2) 10-30-2017 10-30-2020 10 % - 8,938 8,938
Note 8 (3) 02-13-2019 08-12-2020 15 % 25,000 473 25,473
Note 9 (3) 02-22-2019 08-21-2020 15 % 225,000 3,421 228,421
Note 10 (3) 02-27-2019 08-26-2020 15 % 50,000 657 50,657
Note 11 (3) 03-12-2019 09-11-2020 15 % 25,000 195 25,195
Total $ 750,325 $ 130,052 $ 880,377
(1) The principal of the note, and the interest calculated up to November 30, 2018, may be converted into shares of common stock of the Company at a conversion price of $0.03 per share.
(2) The note may be converted into shares of common stock of the Company at a conversion price of $0.10 per share.
(3) The note is held in sBetOne, Inc. (“sBetOne”), a subsidiary of the Company, and may be converted into shares of common stock of sBetOne. In the event that sBetOne issues equity securities in a transaction or series of transactions resulting in aggregate gross proceeds of $2,500,000 including the conversion of the notes and any other indebtedness, then the notes and any accrued but unpaid interest thereon, will automatically convert into the equity securities issued in such financings equal to the lesser of:
(i) at a conversion price equal to 70% of the lowest per share price paid by the purchasers of such equity securities in such financings for the first $600,000 notes issued; and at a conversion price equal to 75% of the lowest per share price for notes issued over the first $600,000 up to $1,500,000.
(ii) the price per share equal to the quotient of $27,000,000 divided by the aggregate number of shares outstanding shares of sBetOne’s common stock immediately prior to the conversion election date. Notes 1 through 5 were initially entered into
with an interest rate of 18% per annum. On November 5, 2018, amendment agreements were signed amending the interest rate to 8%
per annum effective December 1, 2018. The amendments also state that the interest is payable only in cash on a quarterly basis
commencing December 1, 2018 on March 31, June 30, September 30, and December 31 of each year until the Maturity Date or earlier
on the date that all amounts owing under this Note are prepaid by the Company. The principal, and the interest calculated until
November 30, 2018, may still be converted to shares. On January 8, 2019, the principal of Note 7
was converted into common shares at a conversion price of $0.10 per share for a share issuance of 750,000 shares. As at March 31,
2019, the interest accrued is still payable. Notes 8 through 11 were issued through sBetOne. The balances of the convertible notes outstanding
as at December 31, 2018 were as follows:
Start Date Maturity Date Rate Principal Interest Total
Note 1 (1) 09-14-2015 09-14-2020 8 % $ 73,825 $ 43,170 $ 116,995
Note 2 (1) 12-30-2016 12-30-2021 8 % 50,000 17,600 67,600
Note 3 (1) 12-30-2016 12-30-2021 8 % 21,500 7,568 29,068
Note 4 (1) 03-02-2017 03-02-2022 8 % 20,000 6,428 26,428
Note 5 (1) 06-08-2017 06-08-2022 8 % 10,000 2,731 12,731
Note 6 (2) 10-30-2017 10-30-2020 10 % 250,000 29,247 279,247
Note 7 (2) 10-30-2017 10-30-2020 10 % 75,000 8,774 83,774
Total $ 500,325 $ 115,518 $ 615,843
(1) The principal of the note, and the interest calculated up to November 30, 2018, may be converted into shares of common stock of the Company at a conversion price of $0.03 per share.
(2) The note may be converted into shares of common stock of the Company at a conversion price of $0.10 per share. Based upon the balances as of March 31, 2019,
the convertible notes and the related interest will come due in the following years:
Principal Interest Total
2019 $ - $ 8,938 $ 8,938
2020 648,825 84,784 733,609
2021 71,500 26,579 98,079
2022 30,000 9,751 39,751
2023 - - -
Total $ 750,325 $ 130,052 $ 880,377 </t>
  </si>
  <si>
    <t>Notes Receivable - Related Party</t>
  </si>
  <si>
    <t xml:space="preserve">6. NOTES RECEIVABLE – RELATED
PARTY On July 9, 2018, the Company entered
into a loan agreement with Ryde Holding Inc. (“Ryde”) whereby the Company provided to Ryde a loan in the principal
amount of $750,000. The principal amount of the loan bears interest at the rate of 2% per annum, provided, any amounts not paid
when due will immediately commence accruing interest at the default rate of 10% per annum. The principal amount of the loan, any
accrued and unpaid interest thereon, and any other amounts owing under the loan matures on the earlier of (i) March 9, 2019 and
(ii) the closing by Ryde of a minimum of $3,000,000 in financings, in the aggregate, whether through the sale of KodakCoins, equity
or otherwise. Ryde can prepay all outstanding amounts on 10 days’ notice to our company. As a condition for entering into the
loan agreement, Ryde GmbH, a subsidiary of Ryde, provided a corporate guarantee dated July 9, 2018 to the Company, pursuant to
which Ryde GmbH unconditionally guaranteed and promised to pay the Company on demand all amounts that become due from Ryde under
the loan agreement with Ryde and any other amounts that we may in the future loan or advance to Ryde. Also, as a condition for entering into
the loan agreement, Ryde entered into the amendment no. 2, dated as of July 9, 2018, to the business service agreement dated December
29, 2017 as amended as of March 15, 2018, with the Company. Pursuant to the amendment no. 2, the Company and Ryde agreed that each
party will be responsible for its respective expenses and agreed not to charge any out of pocket expenses to the other party unless
expressly approved by the other party in advance in writing. As of March 31, 2019, interest of $10,890 has been accrued and earned
(December 31, 2018 - $7,192). On July 27, 2018, the Company entered
into a loan agreement with Ryde whereby the Company provided to Ryde a loan in the principal amount of $500,000. This loan is unsecured,
will mature on the earlier of eight (8) months from the date of issuance or the closing by Ryde of a minimum of $4,250,000 in financings,
in the aggregate, whether through the sale of KodakCoins, equity, or otherwise and will bear interest at the rate of 12% interest
per annum. However, any amounts not paid when due shall immediately commence accruing interest at the default rate of 18% per annum.
As of March 31, 2019, interest of $38,269 has been accrued and earned (December 31, 2018 - $23,474). As at March 31, 2019, the balances of
the outstanding notes receivable are as follows:
Effective Date Maturity Date Rate Principal Interest Total
Note 1 07-09-2018 03-09-2019 2 % $ 750,000 $ 10,890 $ 760,890
Note 2 (1) 07-27-2018 03-27-2019 12 % 500,000 38,269 538,269
Total $ 1,250,000 $ 49,159 $ 1,299,159 (1) The Company is in discussions with Ryde
to amend the agreements as they have already matured. The balances of the notes receivable
outstanding as at December 31, 2018 were as follows:
Effective Date Maturity Date Rate Principal Interest Total
Note 1 07-09-2018 03-09-2019 2 % $ 750,000 $ 7,192 $ 757,192
Note 2 (1) 07-27-2018 03-27-2019 12 % 500,000 23,474 523,474
Total $ 1,250,000 $ 30,666 $ 1,280,666 (1) </t>
  </si>
  <si>
    <t>Commitments</t>
  </si>
  <si>
    <t>Commitments and Contingencies Disclosure [Abstract]</t>
  </si>
  <si>
    <t xml:space="preserve">7. COMMITMENTS Starting May 1, 2018, the Company entered
into a contract to lease its premises. The contract is effective until February 28, 2020 and is for $16,500 per month. ASU 2016-02
was adopted in the period ended March 31, 2019. The following are the future minimum
lease payments as at March 31, 2019:
Total
2019 $ 148,500
2020 33,000
Total $ 181,500
Less interest factor (5,589 )
Total to Lease Liability $ 175,911 </t>
  </si>
  <si>
    <t>Related Party Transactions</t>
  </si>
  <si>
    <t>Related Party Transactions [Abstract]</t>
  </si>
  <si>
    <t>8. RELATED PARTY TRANSACTIONS In support of the Company’s efforts
and cash requirements, it may rely on advances from stockholders until such time as the Company can support its operations through
revenue generation or attain adequate financing through sales of its equity or traditional debt financing. There is no formal written
commitment for continued support by stockholders. Amounts represent advances or amounts paid in satisfaction of liabilities. The Company’s office premises
were provided to it at no cost by one of its directors until April 30, 2018. This director did not take any fees for serving as
director during the period ended March 31, 2019. In October 2017, the Company signed
an agreement with a company in which the Company’s Chairman is a director, officer, and 30.5% shareholder, to provide strategic
management services. The agreement is for a two-year term that will automatically be renewed unless: (i) mutually agreed to by
Business Instincts Group Inc. (“BIG”) and us, or (ii) written notice of non-renewal is provided by the non-renewing
party to the other at least 90 days prior to the end of the term. The agreement can be terminated by either party, without cause,
at any time upon the provision of 90 days written notice to the other party. This agreement committed the Company to pay $35,000
a month and a signing bonus of $100,000 payable as follows: (i) $50,000 upon closing of up to $750,000 of equity financing and
(ii) $50,000 payable on signing of the first client agreement which were paid in 2017 and 2018. On June 26, 2018, the agreement
was amended to pay $105,000 a month as of June 1, 2018 and pay a bonus of $280,000. $140,000 of the bonus has been paid with the
remaining portion to be paid upon signing of two additional clients. As of March 31, 2019, the Company had trade and other payables
owing to this related party of $145,480 (December 31, 2018 - $20,458). Future minimum payments per the agreement
are:
2019 $ 735,000
Total $ 735,000 On December 29, 2017, the Company signed
a master service agreement with Ryde, a company in which there is a common director. The agreement was amended on March 15, 2018,
pursuant to which the Company changed the scope of services to provide Ryde with the services in connection with Ryde’s development
of an image rights management and protection platform (the “Platform”) using blockchain technology, including (i) the
business development and technical services, (ii) the business launch services and (iii) the post-business launch support services.
The business services agreement with Ryde provides that the fees for the services provided in connection with the development and
launch of the Platform (the business development and technical services and business launch services) were deemed earned on the
date of execution of the business services agreement. The Company has waived Ryde’s requirement to pay the $250,000 fixed
fee in connection with the business development and technical services as a concession. The Company has recognized the business
development and technical service fee of $500,000 during the year end December 31, 2017, paid in January by Ryde upon the completion
of its first round of pre-ICO fundraising. Also, as a condition for entering into the loan agreement (Note 6), Ryde entered into
the amendment no. 2, dated as of July 9, 2018, to the business service agreement dated December 29, 2017 as amended as of March
15, 2018, with our company. Pursuant to the amendment no. 2, the Company and Ryde agreed that each party will be responsible for
its respective expenses and agreed not to charge any out of pocket expenses to the other party unless expressly approved by the
other party in advance in writing. On October 29, 2018, Ryde entered into
amendment no. 3. Under the amendment no. 3, the Company agreed to provide to Ryde the services from October 1, 2018 to December
31, 2019 (the “2018-19 Services”) consisting of corporate development and governance, business development and technical
services, business awareness services, financial and administrative services, and media management services. In addition, the Company
agreed to provide to Ryde the monthly services from January 1, 2020 to December 31, 2020 (the “2020 Monthly Services”)
consisting of board and corporate strategy management and board and corporate governance management. In consideration for the 2018-19 Services,
Ryde agreed to pay a fixed fee of $1,100,000, which is deemed earned as of October 1, 2018, under the agreement, but not for financial
reporting purposes and is not due and payable until Ryde closes on the sale of Simple Agreements for Future Tokens (“SAFTs”),
equity, or token financings, joint venture financings, or any of its affiliates, in a minimum aggregate amount of $12,000,000,
including closings occurring prior to October 1, 2018. In consideration for the 2020 Monthly Services fees, Ryde agreed to pay
a monthly fee of $35,000 at the beginning of each month commencing January 1, 2020. All fees and other amounts paid to the Company
with respect to the Company’s services provided prior to the amendment no. 3 have been earned in connection with the prior
services and will not be credited against any of the above fees or other amounts due under the amendment no. 3. In addition, the amendment no. 3 provides
for additional fees for the 2018-19 Services relating to success of Ryde’s business, including the engagement of an investment
banker and certain financing milestones and additional fees and milestone fees relating to the achievements of certain net revenues
and creation of a business relationship that increases the value of Ryde. The Company will not provide any services related to
any financings to be conducted by Ryde. The Company will also receive 20 million tokens based upon 100 million tokens issued, which
number will be increased on a pro rata basis, if at any time, Ryde issues more than 100 million tokens (the “Token Fee”).
The Token Fee has been previously earned and will be issued in connection with the first release of any tokens to any party. However, if the business services agreement
is terminated before December 31, 2019, (a) the fee for the 2018-19 Services will be immediately due in full (but only if the foregoing
$12,000,000 financing is closed either before or after the termination date), (b) any additional fees and milestone fees earned
will be immediately paid in full (if the condition precedent/milestones are achieved), (c) the Token Fee will be immediately transferred
to the Company, and (d) any future adjustment in the number of tokens issued by Ryde, to over 100,000,000, will result in the immediately
issuance to our company of 20% of such additional tokens. The amendment no. 3 provides that the
business services agreement will continue until December 31, 2020 unless earlier terminated by either party, provided, however,
the term of the 2020 Monthly Services will automatically renew for successive one-year periods after December 31, 2020, which renewal
term can be terminated by either party with 30 days advanced written notice. The amendment no. 3 also provides that the Company
may terminate the business services agreement upon the provision of 30 days written notice to Ryde. Ryde may terminate the business
services agreement after December 31, 2019, upon the provision of 30 days written notice to the Company. If the Company or Ryde
provides such notice, the Company or Ryde, as applicable, may immediately terminate the business services agreement and the Company
will be entitled to no further compensation except for any fees earned prior to the date of the termination and other fees discussed
above, which are due regardless of such early termination. The Company has agreed that Ryde will
not be responsible for any out-of-pocket expenses incurred by the Company in connection with the performance of the services. In
addition, the Company has agreed to pay, and otherwise be financially responsible for (including through the reimbursement of disbursements
made by Ryde and its affiliates), (i) all legal costs and expenses incurred by Ryde, the Company and any of their affiliates in
connection with the Ryde Offering; (ii) all business and travel expenses incurred by Ryde, the Company and any of their affiliates
in connection the Ryde Offering; and (iii) all fees and expenses incurred by Ryde in connection with its conversion of cryptocurrencies
into US dollars in connection with the Ryde Offering, including bank, exchange and other similar fees and expenses. Ryde will have
the right to deduct any such amounts from the fees otherwise payable by it to the Company and apply such deducted amounts to the
payments to the Company. The Company’s chairman and one
of its directors, Cameron Chell, is a director, officer, and an indirect shareholder of Business Instincts Group Inc. which owns
10% of the common stock of Ryde and he is also a director, officer, and indirect shareholder of Blockchain Merchant Group, Inc.
which owns 2.5% of the common stock of Ryde and the Company owns 7.5% of the common stock of Ryde. Mr. Chell is also a director,
chairman, and officer of Ryde. Mr. Elliott is a former officer of Ryde. The Company’s Chief Financial Officer, Swapan Kakumanu,
is also the Chief Financial Officer of Ryde. On December 4, 2018, the Company appointed
Swapan Kakumanu as Chief Financial Officer. Previously, on October 9, 2017, the Company had signed an agreement with a company
owned by Swapan Kakumanu to complete the accounting functions of the Company. As of March 31, 2019, the Company had trade and
other payables owing to this related party of $63,000 (December 31, 2018 - $14,000).</t>
  </si>
  <si>
    <t>Share Capital</t>
  </si>
  <si>
    <t>Equity [Abstract]</t>
  </si>
  <si>
    <t>9. SHARE CAPITAL The Company’s common stock is
issued at a $0.001 par value. 75,000,000 shares have been authorized. As at March 31, 2019, 22,329,474 shares were issued and outstanding
(December 31, 2018 – 21,579,474). The increase in common stock outstanding
in the current period is due to the conversion of a convertible debenture. On January 8, 2019, the $75,000 principal of Note 7
was converted into common shares at a conversion price of $0.10 per share for a share issuance of 750,000 shares.</t>
  </si>
  <si>
    <t>Stock-Based Compensation</t>
  </si>
  <si>
    <t>Retirement Benefits [Abstract]</t>
  </si>
  <si>
    <t>10. STOCK-BASED COMPENSATION The Company has adopted the 2017 Equity
Incentive Plan (“the Plan”) under which non-transferable options to purchase common shares of the Company may be granted
to directors, officers, employees, or consultants of the Company. The terms of the Plan provide that the Board of Directors have
the right to grant options to acquire common shares of the Company at not less than the closing market price of the shares on the
day preceding the grant at terms of up to ten years. No amounts are paid or payable by the recipient on receipt of the options.
As of December 31, 2018, the maximum number of options available for grant was 3,900,000 shares. As of March 31, 2019, there are
3,500,000 stock options issued (December 31, 2018 – 3,400,000) and 400,000 stock options unissued (December 31, 2018 –
500,000). On February 13, 2018, the Company granted
a total of 100,000 stock options to a consultant. The stock options are exercisable at the exercise price of $0.60 per share for
a period of ten years from the date of grant. The stock options are exercisable as follows:
(i) 1/3 on the first anniversary date;
(ii) 1/3 on the second anniversary date; and
(iii) 1/3 on the third anniversary date. Stock options granted are valued at
the fair value calculation based off the Black-Scholes valuation model. The weighted average assumptions used in the calculation
are as follows:
Three Months Ended March 31,
2019 2018
Share price $ 0.25 $ 0.60
Exercise price $ 0.60 $ 0.60
Time to maturity (years) 10 10
Risk-free interest rate 2.71 % 2.83%-2.87 %
Expected volatility 172.65 % 187.27%-187.29 %
Dividend per share $ 0.00 $ 0.00
Forfeiture rate Nil Nil
Number of Options Weighted Average Grant-Date Fair Value ($) Weighted Average Exercise Price ($) Weighted Average Remaining Life (Yrs)
Options outstanding, December 31, 2018 3,400,000 0.13 0.15 8.6
Granted 100,000 0.25 0.60 9.9
Exercised - - - -
Forfeited - - - -
Options outstanding, March 31, 2019 3,500,000 0.17 0.19 8.6
Options exercisable, March 31, 2019 1,930,548 0.15 0.17 8.4 Cathio, Inc. (“Cathio”),
a subsidiary of the Company, has issued nonvested shares to the management team of Cathio. On March 5, 2019, Cathio granted a total
of 16,000,000 nonvested shares to two officers of Cathio. These nonvested shares vest based upon various milestones, have no exercise
price, exercise immediately upon vesting, and do not expire except upon resignation of the employee or by a resolution by the Board
of Directors. Nonvested shares are valued at the date
of the grant at the fair value of the common stock and are expensed over the vesting period. As vesting conditions are not wholly
dependent on the employee and there is no timeline for them, for accounting purposes, the fair value will be calculated and the
expense will be recognized upon the achievement of the milestones. sBetOne, Inc. (“sBetOne”),
a subsidiary of the Company, has issued nonvested shares to a member of the Board of Directors of sBetOne. On March 22, 2019, sBetOne granted a
total of 150,000 nonvested shares to a member of the Board of Directors of sBetOne. These nonvested shares vest 1/36 starting April
1, 2019 and at the beginning of the month for the following 35 months, have no exercise price, exercise immediately upon vesting,
and do not expire except upon resignation of the employee or by a resolution by the Board of Directors. Nonvested shares are valued at the
at the date of the grant at the fair value of the common stock and are expensed over the vesting period. As at the grant date
of the nonvested shares, the fair value of the common stock was based upon the issuance of the founder shares at $0.0001 per share.</t>
  </si>
  <si>
    <t>Subsequent Events</t>
  </si>
  <si>
    <t>Subsequent Events [Abstract]</t>
  </si>
  <si>
    <t>11. SUBSEQUENT EVENTS On May 9, 2019, sBetOne issued an additional
$250,000 Convertible Promissory Note (“Note”) related to its private placement offering (“Financing”).
The terms of the Note are as follows – 1) 15% simple interest per annum, 2) up to $1.5 million of Financing 3) Closing –
in one or more closings 4) Principle and interest payable in 18 months 5) Conversion – If sBetOne issues equity securities
in a transaction or series of transactions resulting in aggregate gross proceeds of $2,500,000 including the conversion of
the Notes and any other indebtedness (a “Qualified Financing”), then the Notes and any accrued but unpaid interest
thereon, will automatically convert into the equity securities issued in such financings, at a conversion price equal to the
lesser of (i) 70% of the lowest per share price paid by the purchasers of such equity securities in such financings for the
first $600,000 Notes issued and to 75% of the lowest per share price for Notes issued over the first $600,000 up
to $1,500,000 and (ii) the price per share equal to the quotient of $27,000,000 divided by the aggregate number of outstanding
shares of sBetOne’s common stock immediately prior to the closing of the offering that results in a Qualified Financing,
but excluding any outstanding common shares resulting from the prior conversion of any other convertible promissory notes issued
prior to the date of this Note. On May 9, 2019, the Company transferred 2,000,000 founder shares
of the common stock it holds in its subsidiary sBetOne to an arm’s length third party.</t>
  </si>
  <si>
    <t>Summary of Significant Accounting Policies (Policies)</t>
  </si>
  <si>
    <t>Basis of Presentation</t>
  </si>
  <si>
    <t>Basis of Presentation The unaudited condensed interim consolidated
financial statements of the Company have been prepared in accordance with generally accepted accounting principles (“ GAAP</t>
  </si>
  <si>
    <t>Basis of Consolidation</t>
  </si>
  <si>
    <t>Basis of Consolidation The unaudited condensed interim consolidated
financial statements include the accounts of the Company and its subsidiaries. All intercompany transactions and balances have
been eliminated.</t>
  </si>
  <si>
    <t>Unaudited Interim Financial Information</t>
  </si>
  <si>
    <t>Unaudited
Interim Financial Information The accompanying
unaudited condensed interim consolidated financial statements and related notes have been prepared in accordance with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The unaudited condensed interim consolidated financial
statements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interim consolidated financial statements should be read in
conjunction with the financial statements of the Company for the year ended December 31, 2018 and notes thereto contained in the
information as part of the Company’s Annual Report on Form 10-K, which was filed with the SEC on March 26, 2019.</t>
  </si>
  <si>
    <t>Use of Estimates</t>
  </si>
  <si>
    <t>Use of Estimates The preparation of unaudited condensed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expenses during the reporting period. Actual results
could differ from these estimates and these differences could be material.</t>
  </si>
  <si>
    <t>Earnings Per Share</t>
  </si>
  <si>
    <t>Earnings
per Share The Company
computes earnings (loss) per share in accordance with ASC 105, “Earnings per Share” which requires presentation of
both basic and diluted earnings per share on the face of the statement of operations. Basic earnings (loss) per share is computed
by dividing net loss available to common stockholders by the weighted average number of outstanding common shares during the period.
Diluted earnings (loss) per share gives effect to all dilutive potential common shares outstanding during the period. At March
31, 2019, common shares from the conversion of debt (11,331,217 shares) (Note 4) and exercise of stock options (1,930,548 shares)
(Note 10) have been excluded as their effect is anti-dilutive. At March 31, 2018, common shares from the conversion of debt (11,069,843
shares) and exercise of stock options (766,664 shares) have been excluded as their effect is anti-dilutive.</t>
  </si>
  <si>
    <t>Revenue Recognition</t>
  </si>
  <si>
    <t>Revenue
Recognition Revenue is
recognized in accordance with FASB ASC Topic 606, Revenue Recognition. The Company
primarily generates revenues from professional services consulting agreements. These arrangements are generally entered into on
a contingent fee basis. There is no prepayment or retainer required prior to performing services and the entire fees is earned
on a contingent basis. The Company also provides monthly post-business launch support services. The recurring monthly post-business
launch support services are recognized as revenue each month that the subscription is maintained. The Company
generally enters into arrangements for which revenues are contingent upon achieving a pre-determined deliverable or future outcome.
Any contingent revenue for these arrangements is not recognized until the contingency is resolved and collectability is reasonably
assured. Differences
between the timing of billings and the recognition of revenue are recognized as either unbilled revenue (a component of accounts
receivable) or deferred revenue on the consolidated balance sheet. Revenues recognized for services performed but not yet billed
to clients are recorded as unbilled revenue. Reimbursable
expenses, including those relating to travel, other out-of-pocket expenses and any third-party costs, are included as a component
of revenues. Typically, an equivalent amount of reimbursable expenses are included in total direct client service costs. Taxes
collected from customers and remitted to governmental authorities are presented in the statement of operations on a net basis.</t>
  </si>
  <si>
    <t>Deferred
Revenue The Company’s
policy is to defer revenue that relate to services that have not yet been performed. Revenue is recognized when the service
has been performed.</t>
  </si>
  <si>
    <t>Service Costs</t>
  </si>
  <si>
    <t>Service
Costs The Company’s
policy is to defer direct service costs that relate to the earning of contingent fee revenue. These deferred costs are expensed
when the contingent fee revenue is recognized or when the earning the contingent fee revenue is in doubt.</t>
  </si>
  <si>
    <t>Recently Adopted Accounting Pronouncements</t>
  </si>
  <si>
    <t>Recently Adopted Accounting Pronouncements Leases (ASU 2016-02) In February 2016, the FASB issued ASU
2016-02, “Leases” which was issued to increase transparency and comparability among organizations by recognizing lease
assets and lease liabilities on the balance sheet and disclosing key information about leasing arrangements. The amendments in
ASU 2016-02 are effective for our quarter ended March 31, 2019. The amendments in ASU 2016-02 are effective for our quarter ended
March 31, 2019. Stock Compensation (ASU 2018-07) In June 2018, the FASB issued ASU 2018-07,
“Compensation-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The amendments in ASU 2018-07 are
effective for our quarter ended March 31, 2019.</t>
  </si>
  <si>
    <t>Notes Payable (Tables)</t>
  </si>
  <si>
    <t>Schedule of Convertible Notes Outstanding</t>
  </si>
  <si>
    <t>The Company has convertible notes outstanding as at March 31, 2019
and are as follows:
Start Date Maturity Date Rate Principal Interest Total
Note 1 (1) 09-14-2015 09-14-2020 8 % $ 73,825 $ 44,627 $ 118,452
Note 2 (1) 12-30-2016 12-30-2021 8 % 50,000 18,587 68,587
Note 3 (1) 12-30-2016 12-30-2021 8 % 21,500 7,992 29,492
Note 4 (1) 03-02-2017 03-02-2022 8 % 20,000 6,823 26,823
Note 5 (1) 06-08-2017 06-08-2022 8 % 10,000 2,928 12,928
Note 6 (2) 10-30-2017 10-30-2020 10 % 250,000 35,411 285,411
Note 7 (2) 10-30-2017 10-30-2020 10 % - 8,938 8,938
Note 8 (3) 02-13-2019 08-12-2020 15 % 25,000 473 25,473
Note 9 (3) 02-22-2019 08-21-2020 15 % 225,000 3,421 228,421
Note 10 (3) 02-27-2019 08-26-2020 15 % 50,000 657 50,657
Note 11 (3) 03-12-2019 09-11-2020 15 % 25,000 195 25,195
Total $ 750,325 $ 130,052 $ 880,377
(1) The principal of the note, and the interest calculated up to November 30, 2018, may be converted into shares of common stock of the Company at a conversion price of $0.03 per share.
(2) The note may be converted into shares of common stock of the Company at a conversion price of $0.10 per share.
(3) The note is held in sBetOne, Inc. (“sBetOne”), a subsidiary of the Company, and may be converted into shares of common stock of sBetOne. In the event that sBetOne issues equity securities in a transaction or series of transactions resulting in aggregate gross proceeds of $2,500,000 including the conversion of the notes and any other indebtedness, then the notes and any accrued but unpaid interest thereon, will automatically convert into the equity securities issued in such financings equal to the lesser of:
(i) at a conversion price equal to 70% of the lowest per share price paid by the purchasers of such equity securities in such financings for the first $600,000 notes issued; and at a conversion price equal to 75% of the lowest per share price for notes issued over the first $600,000 up to $1,500,000.
(ii) the price per share equal to the quotient of $27,000,000 divided by the aggregate number of shares outstanding shares of sBetOne’s common stock immediately prior to the conversion election date. The balances of the convertible notes outstanding
as at December 31, 2018 were as follows:
Start Date Maturity Date Rate Principal Interest Total
Note 1 (1) 09-14-2015 09-14-2020 8 % $ 73,825 $ 43,170 $ 116,995
Note 2 (1) 12-30-2016 12-30-2021 8 % 50,000 17,600 67,600
Note 3 (1) 12-30-2016 12-30-2021 8 % 21,500 7,568 29,068
Note 4 (1) 03-02-2017 03-02-2022 8 % 20,000 6,428 26,428
Note 5 (1) 06-08-2017 06-08-2022 8 % 10,000 2,731 12,731
Note 6 (2) 10-30-2017 10-30-2020 10 % 250,000 29,247 279,247
Note 7 (2) 10-30-2017 10-30-2020 10 % 75,000 8,774 83,774
Total $ 500,325 $ 115,518 $ 615,843
(1) The principal of the note, and the interest calculated up to November 30, 2018, may be converted into shares of common stock of the Company at a conversion price of $0.03 per share.
(2) The note may be converted into shares of common stock of the Company at a conversion price of $0.10 per share.</t>
  </si>
  <si>
    <t>Schedule of Convertible Notes</t>
  </si>
  <si>
    <t xml:space="preserve">Based upon the balances as of March
31, 2019, the convertible notes and the related interest will come due in the following years:
Principal Interest Total
2019 $ - $ 8,938 $ 8,938
2020 648,825 84,784 733,609
2021 71,500 26,579 98,079
2022 30,000 9,751 39,751
2023 - - -
Total $ 750,325 $ 130,052 $ 880,377 </t>
  </si>
  <si>
    <t>Notes Receivable - Related Party (Tables)</t>
  </si>
  <si>
    <t>Schedule of Notes Receivable</t>
  </si>
  <si>
    <t xml:space="preserve">As at March 31, 2019, the balances of
the outstanding notes receivable are as follows:
Effective Date Maturity Date Rate Principal Interest Total
Note 1 07-09-2018 03-09-2019 2 % $ 750,000 $ 10,890 $ 760,890
Note 2 (1) 07-27-2018 03-27-2019 12 % 500,000 38,269 538,269
Total $ 1,250,000 $ 49,159 $ 1,299,159 (1) The balances of the notes receivable
outstanding as at December 31, 2018 were as follows:
Effective Date Maturity Date Rate Principal Interest Total
Note 1 07-09-2018 03-09-2019 2 % $ 750,000 $ 7,192 $ 757,192
Note 2 (1) 07-27-2018 03-27-2019 12 % 500,000 23,474 523,474
Total $ 1,250,000 $ 30,666 $ 1,280,666 (1) </t>
  </si>
  <si>
    <t>Commitments (Tables)</t>
  </si>
  <si>
    <t>Schedule of Future Minimum Lease Payments</t>
  </si>
  <si>
    <t xml:space="preserve">The following are the future minimum
lease payments as at March 31, 2019:
Total
2019 $ 148,500
2020 33,000
Total $ 181,500
Less interest factor (5,589 )
Total to Lease Liability $ 175,911 </t>
  </si>
  <si>
    <t>Related Party Transactions (Tables)</t>
  </si>
  <si>
    <t>Schedule of Future Minimum Payments</t>
  </si>
  <si>
    <t xml:space="preserve">Future minimum payments per the agreement
are:
2019 $ 735,000
Total $ 735,000 </t>
  </si>
  <si>
    <t>Stock-Based Compensation (Tables)</t>
  </si>
  <si>
    <t>Schedule of Assumption Used</t>
  </si>
  <si>
    <t xml:space="preserve">Stock options granted are valued at
the fair value calculation based off the Black-Scholes valuation model. The weighted average assumptions used in the calculation
are as follows:
Three Months Ended March 31,
2019 2018
Share price $ 0.25 $ 0.60
Exercise price $ 0.60 $ 0.60
Time to maturity (years) 10 10
Risk-free interest rate 2.71 % 2.83%-2.87 %
Expected volatility 172.65 % 187.27%-187.29 %
Dividend per share $ 0.00 $ 0.00
Forfeiture rate Nil Nil </t>
  </si>
  <si>
    <t>Schedule of Stock Option Activity</t>
  </si>
  <si>
    <t xml:space="preserve">Number of Options Weighted Average Grant-Date Fair Value ($) Weighted Average Exercise Price ($) Weighted Average Remaining Life (Yrs)
Options outstanding, December 31, 2018 3,400,000 0.13 0.15 8.6
Granted 100,000 0.25 0.60 9.9
Exercised - - - -
Forfeited - - - -
Options outstanding, March 31, 2019 3,500,000 0.17 0.19 8.6
Options exercisable, March 31, 2019 1,930,548 0.15 0.17 8.4 </t>
  </si>
  <si>
    <t>Nature and Continuance of Operations (Details Narrative) - USD ($)</t>
  </si>
  <si>
    <t>State or country of incorporation</t>
  </si>
  <si>
    <t>Nevada</t>
  </si>
  <si>
    <t>Date of incorporation</t>
  </si>
  <si>
    <t>Jul. 20,
		2010</t>
  </si>
  <si>
    <t>Summary of Significant Accounting Policies (Details Narrative) - shares</t>
  </si>
  <si>
    <t>Conversion of Debt [Member]</t>
  </si>
  <si>
    <t>Number of antidilutive common shares excluded</t>
  </si>
  <si>
    <t>Stock Options [Member]</t>
  </si>
  <si>
    <t>Accounts Receivable (Details Narrative) - USD ($)</t>
  </si>
  <si>
    <t>Accounts receivable from related party</t>
  </si>
  <si>
    <t>Deferred Revenue (Details Narrative) - USD ($)</t>
  </si>
  <si>
    <t>Notes Payable (Details Narrative) - $ / shares</t>
  </si>
  <si>
    <t>Jan. 08, 2019</t>
  </si>
  <si>
    <t>Nov. 05, 2018</t>
  </si>
  <si>
    <t>Notes payable interest rate</t>
  </si>
  <si>
    <t>18.00%</t>
  </si>
  <si>
    <t>Conversion price per share</t>
  </si>
  <si>
    <t>Debt conversion of shares issued</t>
  </si>
  <si>
    <t>Amendment Agreements[Member]</t>
  </si>
  <si>
    <t>8.00%</t>
  </si>
  <si>
    <t>Notes Payable - Schedule of Convertible Notes Outstanding (Details) - USD ($)</t>
  </si>
  <si>
    <t>Rate</t>
  </si>
  <si>
    <t>Principal</t>
  </si>
  <si>
    <t>Convertible notes</t>
  </si>
  <si>
    <t>Convertible Notes Payable One [Member]</t>
  </si>
  <si>
    <t>Start date</t>
  </si>
  <si>
    <t>Sep. 14,
		2015</t>
  </si>
  <si>
    <t>[1]</t>
  </si>
  <si>
    <t>[2]</t>
  </si>
  <si>
    <t>Maturity date</t>
  </si>
  <si>
    <t>Sep. 14,
		2020</t>
  </si>
  <si>
    <t>Interest</t>
  </si>
  <si>
    <t>Convertible Notes Payable Two [Member]</t>
  </si>
  <si>
    <t>Dec. 30,
		2016</t>
  </si>
  <si>
    <t>Dec. 30,
		2021</t>
  </si>
  <si>
    <t>Convertible Notes Payable Three [Member]</t>
  </si>
  <si>
    <t>Convertible Notes Payable Four [Member]</t>
  </si>
  <si>
    <t>Mar. 2,
		2017</t>
  </si>
  <si>
    <t>Mar. 2,
		2022</t>
  </si>
  <si>
    <t>Convertible Notes Payable Five [Member]</t>
  </si>
  <si>
    <t>Jun. 8,
		2017</t>
  </si>
  <si>
    <t>Jun. 8,
		2022</t>
  </si>
  <si>
    <t>Convertible Notes Payable Six [Member]</t>
  </si>
  <si>
    <t>[3]</t>
  </si>
  <si>
    <t>Oct. 30,
		2017</t>
  </si>
  <si>
    <t>Oct. 30,
		2020</t>
  </si>
  <si>
    <t>10.00%</t>
  </si>
  <si>
    <t>Convertible Notes Payable Seven [Member]</t>
  </si>
  <si>
    <t>Convertible Notes Payable Eight [Member]</t>
  </si>
  <si>
    <t>[4]</t>
  </si>
  <si>
    <t>Feb. 13,
		2019</t>
  </si>
  <si>
    <t>Aug. 12,
		2020</t>
  </si>
  <si>
    <t>15.00%</t>
  </si>
  <si>
    <t>Convertible Notes Payable Nine [Member]</t>
  </si>
  <si>
    <t>Feb. 22,
		2019</t>
  </si>
  <si>
    <t>Aug. 21,
		2020</t>
  </si>
  <si>
    <t>Convertible Notes Payable Ten [Member]</t>
  </si>
  <si>
    <t>Feb. 27,
		2019</t>
  </si>
  <si>
    <t>Aug. 26,
		2020</t>
  </si>
  <si>
    <t>Convertible Notes Payable Eleven [Member]</t>
  </si>
  <si>
    <t>Mar. 12,
		2019</t>
  </si>
  <si>
    <t>Sep. 11,
		2020</t>
  </si>
  <si>
    <t>Convertible Notes Payable [Member]</t>
  </si>
  <si>
    <t>The principal of the note, and the interest calculated up to November 30, 2018, may be converted into shares of common stock of the Company at a conversion price of $0.03 per share.</t>
  </si>
  <si>
    <t>The note may be converted into shares of common stock of the Company at a conversion price of $0.10 per share.</t>
  </si>
  <si>
    <t>The note is held in sBetOne, Inc. ("sBetOne"), a subsidiary of the Company, and may be converted into shares of common stock of sBetOne. In the event that sBetOne issues equity securities in a transaction or series of transactions resulting in aggregate gross proceeds of $2,500,000 including the conversion of the notes and any other indebtedness, then the notes and any accrued but unpaid interest thereon, will automatically convert into the equity securities issued in such financings equal to the lesser of: (i)	at a conversion price equal to 70% of the lowest per share price paid by te purchasers of such equity securities in such financings for the first $600,000 notes issued; and at a conversion price equal to 75% of the lowest per share price for notes issued over the first $600,000 up to $1,500,000. (ii)	the price per share equal to the quotient of $27,000,000 divided by the aggregate number of shares outstanding shares of sBetOne's common stock immediately prior to the conversion election date.</t>
  </si>
  <si>
    <t>Notes Payable - Schedule of Convertible Notes Outstanding (Details) (Parenthetical) - USD ($)</t>
  </si>
  <si>
    <t>Convertible Notes Payable Eight [Member] | sBetOne Inc. [Member]</t>
  </si>
  <si>
    <t>Aggregate gross proceeds including conversion and other indebtedness</t>
  </si>
  <si>
    <t>Debt conversion lowest per share price paid by the purchasers</t>
  </si>
  <si>
    <t>75.00%</t>
  </si>
  <si>
    <t>Conversion of common stock shares outstanding, amount</t>
  </si>
  <si>
    <t>Convertible Notes Payable Eight [Member] | sBetOne Inc. [Member] | First 6 Million [Member]</t>
  </si>
  <si>
    <t>70.00%</t>
  </si>
  <si>
    <t>Proceeds from debt financing</t>
  </si>
  <si>
    <t>Convertible Notes Payable Eight [Member] | sBetOne Inc. [Member] | First 6 Million [Member] | Maximum [Member]</t>
  </si>
  <si>
    <t>Convertible Notes Payable Nine [Member] | sBetOne Inc. [Member]</t>
  </si>
  <si>
    <t>Convertible Notes Payable Nine [Member] | sBetOne Inc. [Member] | First 6 Million [Member]</t>
  </si>
  <si>
    <t>Convertible Notes Payable Nine [Member] | sBetOne Inc. [Member] | First 6 Million [Member] | Maximum [Member]</t>
  </si>
  <si>
    <t>Convertible Notes Payable Ten [Member] | sBetOne Inc. [Member]</t>
  </si>
  <si>
    <t>Convertible Notes Payable Ten [Member] | sBetOne Inc. [Member] | First 6 Million [Member]</t>
  </si>
  <si>
    <t>Convertible Notes Payable Ten [Member] | sBetOne Inc. [Member] | First 6 Million [Member] | Maximum [Member]</t>
  </si>
  <si>
    <t>Convertible Notes Payable Eleven [Member] | sBetOne Inc. [Member]</t>
  </si>
  <si>
    <t>Convertible Notes Payable Eleven [Member] | sBetOne Inc. [Member] | First 6 Million [Member]</t>
  </si>
  <si>
    <t>Convertible Notes Payable Eleven [Member] | sBetOne Inc. [Member] | First 6 Million [Member] | Maximum [Member]</t>
  </si>
  <si>
    <t>Notes Payable - Schedule of Convertible Notes (Details) - USD ($)</t>
  </si>
  <si>
    <t>2019 [Member]</t>
  </si>
  <si>
    <t>2020 [Member]</t>
  </si>
  <si>
    <t>2021 [Member]</t>
  </si>
  <si>
    <t>2022 [Member]</t>
  </si>
  <si>
    <t>2023 [Member]</t>
  </si>
  <si>
    <t>Notes Receivable - Related Party (Details Narrative) - USD ($)</t>
  </si>
  <si>
    <t>Jul. 27, 2018</t>
  </si>
  <si>
    <t>Jul. 09, 2018</t>
  </si>
  <si>
    <t>Debt principal amount</t>
  </si>
  <si>
    <t>Rate of interest</t>
  </si>
  <si>
    <t>Proceeds from related party debt</t>
  </si>
  <si>
    <t>Interest earned</t>
  </si>
  <si>
    <t>Loan Agreement [Member]</t>
  </si>
  <si>
    <t>Loan Agreement [Member] | Ryde Holding Inc. [Member]</t>
  </si>
  <si>
    <t>12.00%</t>
  </si>
  <si>
    <t>2.00%</t>
  </si>
  <si>
    <t>Default rate of interest</t>
  </si>
  <si>
    <t>Debt instrument, description</t>
  </si>
  <si>
    <t>This loan is unsecured, will mature on the earlier of eight (8) months from the date of issuance or the closing by Ryde of a minimum of $4,250,000 in financings, in the aggregate, whether through the sale of KodakCoins, equity, or otherwise and will bear interest at the rate of 12% interest per annum. However, any amounts not paid when due shall immediately commence accruing interest at the default rate of 18% per annum.</t>
  </si>
  <si>
    <t>The principal amount of the loan, any accrued and unpaid interest thereon, and any other amounts owing under the loan matures on the earlier of (i) March 9, 2019 and (ii) the closing by Ryde of a minimum of $3,000,000 in financings, in the aggregate, whether through the sale of KodakCoins, equity or otherwise.</t>
  </si>
  <si>
    <t>Notes Receivable - Related Party - Schedule of Notes Receivable (Details) - USD ($)</t>
  </si>
  <si>
    <t>12 Months Ended</t>
  </si>
  <si>
    <t>Notes Receivable One [Member]</t>
  </si>
  <si>
    <t>Effective Date</t>
  </si>
  <si>
    <t>Jul. 9,
		2018</t>
  </si>
  <si>
    <t>Maturity Date</t>
  </si>
  <si>
    <t>Mar. 9,
		2019</t>
  </si>
  <si>
    <t>Notes Receivable Two [Member]</t>
  </si>
  <si>
    <t>Jul. 27,
		2018</t>
  </si>
  <si>
    <t>Mar. 27,
		2019</t>
  </si>
  <si>
    <t>Notes Receivable [Member]</t>
  </si>
  <si>
    <t>The $500,000 was issued in four tranches and the interest is calculated based on the dates that those tranches were issued.</t>
  </si>
  <si>
    <t>Notes Receivable - Related Party - Schedule of Notes Receivable (Details) (Parenthetical) - USD ($)</t>
  </si>
  <si>
    <t>Notes Receivable Two [Member] | Four Tranche [Member]</t>
  </si>
  <si>
    <t>Commitments (Details Narrative)</t>
  </si>
  <si>
    <t>May 01, 2018USD ($)</t>
  </si>
  <si>
    <t>Lease commitment amount</t>
  </si>
  <si>
    <t>Commitments - Schedule of Future Minimum Lease Payments (Details) - USD ($)</t>
  </si>
  <si>
    <t>2020</t>
  </si>
  <si>
    <t>Less interest factor</t>
  </si>
  <si>
    <t>Total to Lease Liability</t>
  </si>
  <si>
    <t>Related Party Transactions (Details Narrative) - USD ($)</t>
  </si>
  <si>
    <t>Jun. 26, 2018</t>
  </si>
  <si>
    <t>Dec. 29, 2017</t>
  </si>
  <si>
    <t>Oct. 31, 2017</t>
  </si>
  <si>
    <t>Dec. 31, 2017</t>
  </si>
  <si>
    <t>Other payables to related parties</t>
  </si>
  <si>
    <t>Payments for development and technical services</t>
  </si>
  <si>
    <t>Services fee</t>
  </si>
  <si>
    <t>Business Instincts Group Inc [Member]</t>
  </si>
  <si>
    <t>Ownership percentage</t>
  </si>
  <si>
    <t>Blockchain Merchant Group, Inc [Member]</t>
  </si>
  <si>
    <t>2.50%</t>
  </si>
  <si>
    <t>WENN Digital Inc. [Member]</t>
  </si>
  <si>
    <t>7.50%</t>
  </si>
  <si>
    <t>First Client Agreement [Member]</t>
  </si>
  <si>
    <t>Repayments to related party debt</t>
  </si>
  <si>
    <t>Payments for signing bonus</t>
  </si>
  <si>
    <t>Initial payments for agreement</t>
  </si>
  <si>
    <t>Business Services Agreement [Member] | Ryde Holding Inc. [Member]</t>
  </si>
  <si>
    <t>Minimum aggregate amount</t>
  </si>
  <si>
    <t>Description on related party</t>
  </si>
  <si>
    <t>The Company will not provide any services related to any financings to be conducted by Ryde. The Company will also receive 20 million tokens based upon 100 million tokens issued, which number will be increased on a pro rata basis, if at any time, Ryde issues more than 100 million tokens (the "Token Fee"). The Token Fee has been previously earned and will be issued in connection with the first release of any tokens to any party.</t>
  </si>
  <si>
    <t>Business Services Agreement [Member] | December 31, 2019 [Member] | Ryde Holding Inc. [Member]</t>
  </si>
  <si>
    <t>The fee for the 2018-19 Services will be immediately due in full (but only if the foregoing $12,000,000 financing is closed either before or after the termination date), (b) any additional fees and milestone fees earned will be immediately paid in full (if the condition precedent/milestones are achieved), (c) the Token Fee will be immediately transferred to the Company, and (d) any future adjustment in the number of tokens issued by Ryde, to over 100,000,000, will result in the immediately issuance to our company of 20% of such additional tokens.</t>
  </si>
  <si>
    <t>Agreement [Member]</t>
  </si>
  <si>
    <t>Chairman Director Officer and Shareholder [Member]</t>
  </si>
  <si>
    <t>Percentage for services</t>
  </si>
  <si>
    <t>30.50%</t>
  </si>
  <si>
    <t>Payment for equity financing</t>
  </si>
  <si>
    <t>Chairman Director Officer and Shareholder [Member] | Maximum [Member]</t>
  </si>
  <si>
    <t>Two Additional Clients [Member] | First Client Agreement [Member]</t>
  </si>
  <si>
    <t>Related Party Transactions - Schedule of Future Minimum Payments (Details)</t>
  </si>
  <si>
    <t>Mar. 31, 2019USD ($)</t>
  </si>
  <si>
    <t>Share Capital (Details Narrative) - USD ($)</t>
  </si>
  <si>
    <t>Convertible note principal amount</t>
  </si>
  <si>
    <t>Debt conversation rate per share</t>
  </si>
  <si>
    <t>Number of shares issued for note conversion</t>
  </si>
  <si>
    <t>Stock-Based Compensation (Details Narrative) - $ / shares</t>
  </si>
  <si>
    <t>Mar. 22, 2019</t>
  </si>
  <si>
    <t>Feb. 13, 2018</t>
  </si>
  <si>
    <t>May 05, 2019</t>
  </si>
  <si>
    <t>Number of stock options granted</t>
  </si>
  <si>
    <t>Stock options exercise price</t>
  </si>
  <si>
    <t>Fair value of stock option granted, price per share</t>
  </si>
  <si>
    <t>Consultant [Member]</t>
  </si>
  <si>
    <t>Stock options exercisable term</t>
  </si>
  <si>
    <t>10 years</t>
  </si>
  <si>
    <t>Two Officers [Member] | Cathio, Inc. [Member]</t>
  </si>
  <si>
    <t>Number of stock options granted shares, nonvested</t>
  </si>
  <si>
    <t>Board of Directors [Member] | sBetOne Inc. [Member]</t>
  </si>
  <si>
    <t>2017 Equity Incentive Plan [Member]</t>
  </si>
  <si>
    <t>Description on equity incentive plan</t>
  </si>
  <si>
    <t>The terms of the Plan provide that the Board of Directors have the right to grant options to acquire common shares of the Company at not less than the closing market price of the shares on the day preceding the grant at terms of up to ten years.</t>
  </si>
  <si>
    <t>Number of options available for grant</t>
  </si>
  <si>
    <t>Number of stock options unissued</t>
  </si>
  <si>
    <t>Stock-Based Compensation - Schedule of Assumption Used (Details) - $ / shares</t>
  </si>
  <si>
    <t>Share price</t>
  </si>
  <si>
    <t>Exercise price</t>
  </si>
  <si>
    <t>Time to maturity (years)</t>
  </si>
  <si>
    <t>Risk-free interest rate</t>
  </si>
  <si>
    <t>2.71%</t>
  </si>
  <si>
    <t>Expected volatility</t>
  </si>
  <si>
    <t>172.65%</t>
  </si>
  <si>
    <t>Dividend per share</t>
  </si>
  <si>
    <t>Forfeiture rate</t>
  </si>
  <si>
    <t>0.00%</t>
  </si>
  <si>
    <t>Minimum [Member]</t>
  </si>
  <si>
    <t>2.83%</t>
  </si>
  <si>
    <t>187.27%</t>
  </si>
  <si>
    <t>Maximum [Member]</t>
  </si>
  <si>
    <t>2.87%</t>
  </si>
  <si>
    <t>187.29%</t>
  </si>
  <si>
    <t>Stock-Based Compensation - Schedule of Stock Option Activity (Details)</t>
  </si>
  <si>
    <t>Mar. 31, 2019$ / sharesshares</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exercisable, Ending Balance | shares</t>
  </si>
  <si>
    <t>Weighted Average Grant-Date Fair Value, Options outstanding, Beginning Balance</t>
  </si>
  <si>
    <t>Weighted Average Grant-Date Fair Value, Granted</t>
  </si>
  <si>
    <t>Weighted Average Grant-Date Fair Value, Exercised</t>
  </si>
  <si>
    <t>Weighted Average Grant-Date Fair Value, Forfeited</t>
  </si>
  <si>
    <t>Weighted Average Grant-Date Fair Value, Options outstanding, Ending balance</t>
  </si>
  <si>
    <t>Weighted Average Grant-Date Fair Value, Options exercisable, Ending balance</t>
  </si>
  <si>
    <t>Weighted Average Exercise Price, Options outstanding, Beginning Balance</t>
  </si>
  <si>
    <t>Weighted Average Exercise Price, Granted</t>
  </si>
  <si>
    <t>Weighted Average Exercise Price, Exercised</t>
  </si>
  <si>
    <t>Weighted Average Exercise Price, Forfeited</t>
  </si>
  <si>
    <t>Weighted Average Exercise Price, Options outstanding, Ending balance</t>
  </si>
  <si>
    <t>Weighted Average Exercise Price, Options exercisable, Ending balance</t>
  </si>
  <si>
    <t>Weighted Average Remaining Life (Yrs), Options outstanding, Beginning Balance</t>
  </si>
  <si>
    <t>8 years 7 months 6 days</t>
  </si>
  <si>
    <t>Weighted Average Remaining Life (Yrs), Granted</t>
  </si>
  <si>
    <t>9 years 10 months 25 days</t>
  </si>
  <si>
    <t>Weighted Average Remaining Life (Yrs), Options outstanding, Ending Balance</t>
  </si>
  <si>
    <t>Weighted Average Remaining Life (Yrs), Options exercisable</t>
  </si>
  <si>
    <t>8 years 4 months 24 days</t>
  </si>
  <si>
    <t>Subsequent Events (Details Narrative) - USD ($)</t>
  </si>
  <si>
    <t>May 09, 2019</t>
  </si>
  <si>
    <t>Subsequent Event [Member] | sBetOne Inc. [Member]</t>
  </si>
  <si>
    <t>Number of common stock shares transferred</t>
  </si>
  <si>
    <t>Subsequent Event [Member] | sBetOne Inc. [Member] | First 0.6 Milliion [Member]</t>
  </si>
  <si>
    <t>Subsequent Event [Member] | sBetOne Inc. [Member] | Over The First 0.6 Million [Member]</t>
  </si>
  <si>
    <t>Subsequent Event [Member] | sBetOne Inc. [Member] | Minimum [Member]</t>
  </si>
  <si>
    <t>Subsequent Event [Member] | sBetOne Inc. [Member] | Maximum [Member] | Over The First 0.6 Million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22329474</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36</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41</v>
      </c>
      <c r="B10" s="4" t="s">
        <v>177</v>
      </c>
    </row>
    <row r="11" spans="1:2">
      <c r="A11" s="4" t="s">
        <v>178</v>
      </c>
      <c r="B11" s="4" t="s">
        <v>179</v>
      </c>
    </row>
    <row r="12" spans="1:2">
      <c r="A12" s="4" t="s">
        <v>180</v>
      </c>
      <c r="B12"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45</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31289</v>
      </c>
      <c r="C3" s="6" t="n">
        <v>898142</v>
      </c>
    </row>
    <row r="4" spans="1:3">
      <c r="A4" s="4" t="s">
        <v>34</v>
      </c>
      <c r="B4" s="5" t="n">
        <v>50000</v>
      </c>
      <c r="C4" s="5" t="n">
        <v>20000</v>
      </c>
    </row>
    <row r="5" spans="1:3">
      <c r="A5" s="4" t="s">
        <v>35</v>
      </c>
      <c r="B5" s="5" t="n">
        <v>96381</v>
      </c>
      <c r="C5" s="5" t="n">
        <v>82215</v>
      </c>
    </row>
    <row r="6" spans="1:3">
      <c r="A6" s="4" t="s">
        <v>36</v>
      </c>
      <c r="B6" s="5" t="n">
        <v>15000</v>
      </c>
      <c r="C6" s="5" t="n">
        <v>15000</v>
      </c>
    </row>
    <row r="7" spans="1:3">
      <c r="A7" s="4" t="s">
        <v>37</v>
      </c>
      <c r="B7" s="5" t="n">
        <v>1124926</v>
      </c>
      <c r="C7" s="5" t="n">
        <v>874838</v>
      </c>
    </row>
    <row r="8" spans="1:3">
      <c r="A8" s="4" t="s">
        <v>38</v>
      </c>
      <c r="B8" s="5" t="n">
        <v>1299159</v>
      </c>
      <c r="C8" s="5" t="n">
        <v>1280666</v>
      </c>
    </row>
    <row r="9" spans="1:3">
      <c r="A9" s="4" t="s">
        <v>39</v>
      </c>
      <c r="B9" s="5" t="n">
        <v>175911</v>
      </c>
      <c r="C9" s="4" t="s">
        <v>40</v>
      </c>
    </row>
    <row r="10" spans="1:3">
      <c r="A10" s="4" t="s">
        <v>41</v>
      </c>
      <c r="B10" s="5" t="n">
        <v>3192666</v>
      </c>
      <c r="C10" s="5" t="n">
        <v>3170861</v>
      </c>
    </row>
    <row r="11" spans="1:3">
      <c r="A11" s="4" t="s">
        <v>42</v>
      </c>
      <c r="B11" s="5" t="n">
        <v>37</v>
      </c>
      <c r="C11" s="5" t="n">
        <v>37</v>
      </c>
    </row>
    <row r="12" spans="1:3">
      <c r="A12" s="4" t="s">
        <v>43</v>
      </c>
      <c r="B12" s="5" t="n">
        <v>3192703</v>
      </c>
      <c r="C12" s="5" t="n">
        <v>3170898</v>
      </c>
    </row>
    <row r="13" spans="1:3">
      <c r="A13" s="3" t="s">
        <v>44</v>
      </c>
    </row>
    <row r="14" spans="1:3">
      <c r="A14" s="4" t="s">
        <v>45</v>
      </c>
      <c r="B14" s="5" t="n">
        <v>270788</v>
      </c>
      <c r="C14" s="5" t="n">
        <v>239026</v>
      </c>
    </row>
    <row r="15" spans="1:3">
      <c r="A15" s="4" t="s">
        <v>46</v>
      </c>
      <c r="B15" s="5" t="n">
        <v>374921</v>
      </c>
      <c r="C15" s="5" t="n">
        <v>47431</v>
      </c>
    </row>
    <row r="16" spans="1:3">
      <c r="A16" s="4" t="s">
        <v>47</v>
      </c>
      <c r="B16" s="5" t="n">
        <v>8938</v>
      </c>
      <c r="C16" s="4" t="s">
        <v>40</v>
      </c>
    </row>
    <row r="17" spans="1:3">
      <c r="A17" s="4" t="s">
        <v>48</v>
      </c>
      <c r="B17" s="5" t="n">
        <v>250000</v>
      </c>
      <c r="C17" s="4" t="s">
        <v>40</v>
      </c>
    </row>
    <row r="18" spans="1:3">
      <c r="A18" s="4" t="s">
        <v>49</v>
      </c>
      <c r="B18" s="5" t="n">
        <v>175911</v>
      </c>
      <c r="C18" s="4" t="s">
        <v>40</v>
      </c>
    </row>
    <row r="19" spans="1:3">
      <c r="A19" s="4" t="s">
        <v>50</v>
      </c>
      <c r="B19" s="5" t="n">
        <v>1080558</v>
      </c>
      <c r="C19" s="5" t="n">
        <v>286457</v>
      </c>
    </row>
    <row r="20" spans="1:3">
      <c r="A20" s="4" t="s">
        <v>51</v>
      </c>
      <c r="B20" s="5" t="n">
        <v>750325</v>
      </c>
      <c r="C20" s="5" t="n">
        <v>500325</v>
      </c>
    </row>
    <row r="21" spans="1:3">
      <c r="A21" s="4" t="s">
        <v>52</v>
      </c>
      <c r="B21" s="5" t="n">
        <v>121114</v>
      </c>
      <c r="C21" s="5" t="n">
        <v>115518</v>
      </c>
    </row>
    <row r="22" spans="1:3">
      <c r="A22" s="4" t="s">
        <v>53</v>
      </c>
      <c r="B22" s="5" t="n">
        <v>1951997</v>
      </c>
      <c r="C22" s="5" t="n">
        <v>902300</v>
      </c>
    </row>
    <row r="23" spans="1:3">
      <c r="A23" s="4" t="s">
        <v>54</v>
      </c>
      <c r="B23" s="4" t="s">
        <v>40</v>
      </c>
      <c r="C23" s="4" t="s">
        <v>40</v>
      </c>
    </row>
    <row r="24" spans="1:3">
      <c r="A24" s="3" t="s">
        <v>55</v>
      </c>
    </row>
    <row r="25" spans="1:3">
      <c r="A25" s="4" t="s">
        <v>56</v>
      </c>
      <c r="B25" s="5" t="n">
        <v>22329</v>
      </c>
      <c r="C25" s="5" t="n">
        <v>21579</v>
      </c>
    </row>
    <row r="26" spans="1:3">
      <c r="A26" s="4" t="s">
        <v>57</v>
      </c>
      <c r="B26" s="5" t="n">
        <v>7067749</v>
      </c>
      <c r="C26" s="5" t="n">
        <v>6959881</v>
      </c>
    </row>
    <row r="27" spans="1:3">
      <c r="A27" s="4" t="s">
        <v>58</v>
      </c>
      <c r="B27" s="5" t="n">
        <v>-5849372</v>
      </c>
      <c r="C27" s="5" t="n">
        <v>-4712862</v>
      </c>
    </row>
    <row r="28" spans="1:3">
      <c r="A28" s="4" t="s">
        <v>59</v>
      </c>
      <c r="B28" s="5" t="n">
        <v>1240706</v>
      </c>
      <c r="C28" s="5" t="n">
        <v>2268598</v>
      </c>
    </row>
    <row r="29" spans="1:3">
      <c r="A29" s="4" t="s">
        <v>60</v>
      </c>
      <c r="B29" s="6" t="n">
        <v>3192703</v>
      </c>
      <c r="C29" s="6" t="n">
        <v>3170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5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79"/>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59</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v>
      </c>
      <c r="B1" s="2" t="s">
        <v>1</v>
      </c>
    </row>
    <row r="2" spans="1:3">
      <c r="B2" s="2" t="s">
        <v>2</v>
      </c>
      <c r="C2" s="2" t="s">
        <v>31</v>
      </c>
    </row>
    <row r="3" spans="1:3">
      <c r="A3" s="3" t="s">
        <v>133</v>
      </c>
    </row>
    <row r="4" spans="1:3">
      <c r="A4" s="4" t="s">
        <v>202</v>
      </c>
      <c r="B4" s="4" t="s">
        <v>203</v>
      </c>
    </row>
    <row r="5" spans="1:3">
      <c r="A5" s="4" t="s">
        <v>204</v>
      </c>
      <c r="B5" s="4" t="s">
        <v>205</v>
      </c>
    </row>
    <row r="6" spans="1:3">
      <c r="A6" s="4" t="s">
        <v>64</v>
      </c>
      <c r="B6" s="5" t="n">
        <v>75000000</v>
      </c>
      <c r="C6" s="5" t="n">
        <v>75000000</v>
      </c>
    </row>
    <row r="7" spans="1:3">
      <c r="A7" s="4" t="s">
        <v>63</v>
      </c>
      <c r="B7" s="7" t="n">
        <v>0.001</v>
      </c>
      <c r="C7" s="7" t="n">
        <v>0.001</v>
      </c>
    </row>
    <row r="8" spans="1:3">
      <c r="A8" s="4" t="s">
        <v>58</v>
      </c>
      <c r="B8" s="6" t="n">
        <v>-5849372</v>
      </c>
      <c r="C8" s="6" t="n">
        <v>-47128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06</v>
      </c>
      <c r="B1" s="2" t="s">
        <v>1</v>
      </c>
    </row>
    <row r="2" spans="1:3">
      <c r="B2" s="2" t="s">
        <v>2</v>
      </c>
      <c r="C2" s="2" t="s">
        <v>68</v>
      </c>
    </row>
    <row r="3" spans="1:3">
      <c r="A3" s="4" t="s">
        <v>207</v>
      </c>
    </row>
    <row r="4" spans="1:3">
      <c r="A4" s="4" t="s">
        <v>208</v>
      </c>
      <c r="B4" s="5" t="n">
        <v>11331217</v>
      </c>
      <c r="C4" s="5" t="n">
        <v>11069843</v>
      </c>
    </row>
    <row r="5" spans="1:3">
      <c r="A5" s="4" t="s">
        <v>209</v>
      </c>
    </row>
    <row r="6" spans="1:3">
      <c r="A6" s="4" t="s">
        <v>208</v>
      </c>
      <c r="B6" s="5" t="n">
        <v>1930548</v>
      </c>
      <c r="C6" s="5" t="n">
        <v>76666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10</v>
      </c>
      <c r="B1" s="2" t="s">
        <v>2</v>
      </c>
      <c r="C1" s="2" t="s">
        <v>31</v>
      </c>
    </row>
    <row r="2" spans="1:3">
      <c r="A2" s="3" t="s">
        <v>139</v>
      </c>
    </row>
    <row r="3" spans="1:3">
      <c r="A3" s="4" t="s">
        <v>211</v>
      </c>
      <c r="B3" s="6" t="n">
        <v>50000</v>
      </c>
      <c r="C3" s="6" t="n">
        <v>2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2</v>
      </c>
      <c r="B1" s="2" t="s">
        <v>2</v>
      </c>
      <c r="C1" s="2" t="s">
        <v>31</v>
      </c>
    </row>
    <row r="2" spans="1:3">
      <c r="A2" s="3" t="s">
        <v>142</v>
      </c>
    </row>
    <row r="3" spans="1:3">
      <c r="A3" s="4" t="s">
        <v>48</v>
      </c>
      <c r="B3" s="6" t="n">
        <v>250000</v>
      </c>
      <c r="C3" s="4" t="s">
        <v>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13</v>
      </c>
      <c r="B1" s="2" t="s">
        <v>214</v>
      </c>
      <c r="C1" s="2" t="s">
        <v>2</v>
      </c>
      <c r="D1" s="2" t="s">
        <v>215</v>
      </c>
    </row>
    <row r="2" spans="1:4">
      <c r="A2" s="4" t="s">
        <v>216</v>
      </c>
      <c r="C2" s="4" t="s">
        <v>217</v>
      </c>
    </row>
    <row r="3" spans="1:4">
      <c r="A3" s="4" t="s">
        <v>218</v>
      </c>
      <c r="B3" s="8" t="n">
        <v>0.1</v>
      </c>
    </row>
    <row r="4" spans="1:4">
      <c r="A4" s="4" t="s">
        <v>219</v>
      </c>
      <c r="B4" s="5" t="n">
        <v>750000</v>
      </c>
    </row>
    <row r="5" spans="1:4">
      <c r="A5" s="4" t="s">
        <v>220</v>
      </c>
    </row>
    <row r="6" spans="1:4">
      <c r="A6" s="4" t="s">
        <v>216</v>
      </c>
      <c r="D6" s="4" t="s">
        <v>2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4"/>
    <col customWidth="1" max="5" min="5" width="16"/>
    <col customWidth="1" max="6" min="6" width="4"/>
    <col customWidth="1" max="7" min="7" width="14"/>
  </cols>
  <sheetData>
    <row r="1" spans="1:7">
      <c r="A1" s="1" t="s">
        <v>222</v>
      </c>
      <c r="C1" s="2" t="s">
        <v>1</v>
      </c>
    </row>
    <row r="2" spans="1:7">
      <c r="C2" s="2" t="s">
        <v>2</v>
      </c>
      <c r="E2" s="2" t="s">
        <v>68</v>
      </c>
      <c r="G2" s="2" t="s">
        <v>214</v>
      </c>
    </row>
    <row r="3" spans="1:7">
      <c r="A3" s="4" t="s">
        <v>223</v>
      </c>
      <c r="C3" s="4" t="s">
        <v>217</v>
      </c>
    </row>
    <row r="4" spans="1:7">
      <c r="A4" s="4" t="s">
        <v>224</v>
      </c>
      <c r="G4" s="6" t="n">
        <v>75000</v>
      </c>
    </row>
    <row r="5" spans="1:7">
      <c r="A5" s="4" t="s">
        <v>225</v>
      </c>
      <c r="C5" s="6" t="n">
        <v>880377</v>
      </c>
    </row>
    <row r="6" spans="1:7">
      <c r="A6" s="4" t="s">
        <v>226</v>
      </c>
    </row>
    <row r="7" spans="1:7">
      <c r="A7" s="4" t="s">
        <v>227</v>
      </c>
      <c r="C7" s="4" t="s">
        <v>228</v>
      </c>
      <c r="D7" s="4" t="s">
        <v>229</v>
      </c>
      <c r="E7" s="4" t="s">
        <v>228</v>
      </c>
      <c r="F7" s="4" t="s">
        <v>230</v>
      </c>
    </row>
    <row r="8" spans="1:7">
      <c r="A8" s="4" t="s">
        <v>231</v>
      </c>
      <c r="C8" s="4" t="s">
        <v>232</v>
      </c>
      <c r="D8" s="4" t="s">
        <v>229</v>
      </c>
      <c r="E8" s="4" t="s">
        <v>232</v>
      </c>
      <c r="F8" s="4" t="s">
        <v>230</v>
      </c>
    </row>
    <row r="9" spans="1:7">
      <c r="A9" s="4" t="s">
        <v>223</v>
      </c>
      <c r="C9" s="4" t="s">
        <v>221</v>
      </c>
      <c r="D9" s="4" t="s">
        <v>229</v>
      </c>
      <c r="E9" s="4" t="s">
        <v>221</v>
      </c>
      <c r="F9" s="4" t="s">
        <v>230</v>
      </c>
    </row>
    <row r="10" spans="1:7">
      <c r="A10" s="4" t="s">
        <v>224</v>
      </c>
      <c r="C10" s="6" t="n">
        <v>73825</v>
      </c>
      <c r="D10" s="4" t="s">
        <v>229</v>
      </c>
      <c r="E10" s="6" t="n">
        <v>73825</v>
      </c>
      <c r="F10" s="4" t="s">
        <v>230</v>
      </c>
    </row>
    <row r="11" spans="1:7">
      <c r="A11" s="4" t="s">
        <v>233</v>
      </c>
      <c r="C11" s="5" t="n">
        <v>44627</v>
      </c>
      <c r="D11" s="4" t="s">
        <v>229</v>
      </c>
      <c r="E11" s="5" t="n">
        <v>43170</v>
      </c>
    </row>
    <row r="12" spans="1:7">
      <c r="A12" s="4" t="s">
        <v>225</v>
      </c>
      <c r="C12" s="6" t="n">
        <v>118452</v>
      </c>
      <c r="D12" s="4" t="s">
        <v>229</v>
      </c>
      <c r="E12" s="6" t="n">
        <v>116995</v>
      </c>
      <c r="F12" s="4" t="s">
        <v>230</v>
      </c>
    </row>
    <row r="13" spans="1:7">
      <c r="A13" s="4" t="s">
        <v>234</v>
      </c>
    </row>
    <row r="14" spans="1:7">
      <c r="A14" s="4" t="s">
        <v>227</v>
      </c>
      <c r="C14" s="4" t="s">
        <v>235</v>
      </c>
      <c r="D14" s="4" t="s">
        <v>229</v>
      </c>
      <c r="E14" s="4" t="s">
        <v>235</v>
      </c>
      <c r="F14" s="4" t="s">
        <v>230</v>
      </c>
    </row>
    <row r="15" spans="1:7">
      <c r="A15" s="4" t="s">
        <v>231</v>
      </c>
      <c r="C15" s="4" t="s">
        <v>236</v>
      </c>
      <c r="D15" s="4" t="s">
        <v>229</v>
      </c>
      <c r="E15" s="4" t="s">
        <v>236</v>
      </c>
      <c r="F15" s="4" t="s">
        <v>230</v>
      </c>
    </row>
    <row r="16" spans="1:7">
      <c r="A16" s="4" t="s">
        <v>223</v>
      </c>
      <c r="C16" s="4" t="s">
        <v>221</v>
      </c>
      <c r="D16" s="4" t="s">
        <v>229</v>
      </c>
      <c r="E16" s="4" t="s">
        <v>221</v>
      </c>
      <c r="F16" s="4" t="s">
        <v>230</v>
      </c>
    </row>
    <row r="17" spans="1:7">
      <c r="A17" s="4" t="s">
        <v>224</v>
      </c>
      <c r="C17" s="6" t="n">
        <v>50000</v>
      </c>
      <c r="D17" s="4" t="s">
        <v>229</v>
      </c>
      <c r="E17" s="6" t="n">
        <v>50000</v>
      </c>
      <c r="F17" s="4" t="s">
        <v>230</v>
      </c>
    </row>
    <row r="18" spans="1:7">
      <c r="A18" s="4" t="s">
        <v>233</v>
      </c>
      <c r="C18" s="5" t="n">
        <v>18587</v>
      </c>
      <c r="D18" s="4" t="s">
        <v>229</v>
      </c>
      <c r="E18" s="5" t="n">
        <v>17600</v>
      </c>
    </row>
    <row r="19" spans="1:7">
      <c r="A19" s="4" t="s">
        <v>225</v>
      </c>
      <c r="C19" s="6" t="n">
        <v>68587</v>
      </c>
      <c r="D19" s="4" t="s">
        <v>229</v>
      </c>
      <c r="E19" s="6" t="n">
        <v>67600</v>
      </c>
      <c r="F19" s="4" t="s">
        <v>230</v>
      </c>
    </row>
    <row r="20" spans="1:7">
      <c r="A20" s="4" t="s">
        <v>237</v>
      </c>
    </row>
    <row r="21" spans="1:7">
      <c r="A21" s="4" t="s">
        <v>227</v>
      </c>
      <c r="C21" s="4" t="s">
        <v>235</v>
      </c>
      <c r="D21" s="4" t="s">
        <v>229</v>
      </c>
      <c r="E21" s="4" t="s">
        <v>235</v>
      </c>
      <c r="F21" s="4" t="s">
        <v>230</v>
      </c>
    </row>
    <row r="22" spans="1:7">
      <c r="A22" s="4" t="s">
        <v>231</v>
      </c>
      <c r="C22" s="4" t="s">
        <v>236</v>
      </c>
      <c r="D22" s="4" t="s">
        <v>229</v>
      </c>
      <c r="E22" s="4" t="s">
        <v>236</v>
      </c>
      <c r="F22" s="4" t="s">
        <v>230</v>
      </c>
    </row>
    <row r="23" spans="1:7">
      <c r="A23" s="4" t="s">
        <v>223</v>
      </c>
      <c r="C23" s="4" t="s">
        <v>221</v>
      </c>
      <c r="D23" s="4" t="s">
        <v>229</v>
      </c>
      <c r="E23" s="4" t="s">
        <v>221</v>
      </c>
      <c r="F23" s="4" t="s">
        <v>230</v>
      </c>
    </row>
    <row r="24" spans="1:7">
      <c r="A24" s="4" t="s">
        <v>224</v>
      </c>
      <c r="C24" s="6" t="n">
        <v>21500</v>
      </c>
      <c r="D24" s="4" t="s">
        <v>229</v>
      </c>
      <c r="E24" s="6" t="n">
        <v>21500</v>
      </c>
      <c r="F24" s="4" t="s">
        <v>230</v>
      </c>
    </row>
    <row r="25" spans="1:7">
      <c r="A25" s="4" t="s">
        <v>233</v>
      </c>
      <c r="C25" s="5" t="n">
        <v>7992</v>
      </c>
      <c r="D25" s="4" t="s">
        <v>229</v>
      </c>
      <c r="E25" s="5" t="n">
        <v>7568</v>
      </c>
    </row>
    <row r="26" spans="1:7">
      <c r="A26" s="4" t="s">
        <v>225</v>
      </c>
      <c r="C26" s="6" t="n">
        <v>29492</v>
      </c>
      <c r="D26" s="4" t="s">
        <v>229</v>
      </c>
      <c r="E26" s="6" t="n">
        <v>29068</v>
      </c>
      <c r="F26" s="4" t="s">
        <v>230</v>
      </c>
    </row>
    <row r="27" spans="1:7">
      <c r="A27" s="4" t="s">
        <v>238</v>
      </c>
    </row>
    <row r="28" spans="1:7">
      <c r="A28" s="4" t="s">
        <v>227</v>
      </c>
      <c r="C28" s="4" t="s">
        <v>239</v>
      </c>
      <c r="D28" s="4" t="s">
        <v>229</v>
      </c>
      <c r="E28" s="4" t="s">
        <v>239</v>
      </c>
      <c r="F28" s="4" t="s">
        <v>230</v>
      </c>
    </row>
    <row r="29" spans="1:7">
      <c r="A29" s="4" t="s">
        <v>231</v>
      </c>
      <c r="C29" s="4" t="s">
        <v>240</v>
      </c>
      <c r="D29" s="4" t="s">
        <v>229</v>
      </c>
      <c r="E29" s="4" t="s">
        <v>240</v>
      </c>
      <c r="F29" s="4" t="s">
        <v>230</v>
      </c>
    </row>
    <row r="30" spans="1:7">
      <c r="A30" s="4" t="s">
        <v>223</v>
      </c>
      <c r="C30" s="4" t="s">
        <v>221</v>
      </c>
      <c r="D30" s="4" t="s">
        <v>229</v>
      </c>
      <c r="E30" s="4" t="s">
        <v>221</v>
      </c>
      <c r="F30" s="4" t="s">
        <v>230</v>
      </c>
    </row>
    <row r="31" spans="1:7">
      <c r="A31" s="4" t="s">
        <v>224</v>
      </c>
      <c r="C31" s="6" t="n">
        <v>20000</v>
      </c>
      <c r="D31" s="4" t="s">
        <v>229</v>
      </c>
      <c r="E31" s="6" t="n">
        <v>20000</v>
      </c>
      <c r="F31" s="4" t="s">
        <v>230</v>
      </c>
    </row>
    <row r="32" spans="1:7">
      <c r="A32" s="4" t="s">
        <v>233</v>
      </c>
      <c r="C32" s="5" t="n">
        <v>6823</v>
      </c>
      <c r="D32" s="4" t="s">
        <v>229</v>
      </c>
      <c r="E32" s="5" t="n">
        <v>6428</v>
      </c>
    </row>
    <row r="33" spans="1:7">
      <c r="A33" s="4" t="s">
        <v>225</v>
      </c>
      <c r="C33" s="6" t="n">
        <v>26823</v>
      </c>
      <c r="D33" s="4" t="s">
        <v>229</v>
      </c>
      <c r="E33" s="6" t="n">
        <v>26428</v>
      </c>
      <c r="F33" s="4" t="s">
        <v>230</v>
      </c>
    </row>
    <row r="34" spans="1:7">
      <c r="A34" s="4" t="s">
        <v>241</v>
      </c>
    </row>
    <row r="35" spans="1:7">
      <c r="A35" s="4" t="s">
        <v>227</v>
      </c>
      <c r="C35" s="4" t="s">
        <v>242</v>
      </c>
      <c r="D35" s="4" t="s">
        <v>229</v>
      </c>
      <c r="E35" s="4" t="s">
        <v>242</v>
      </c>
      <c r="F35" s="4" t="s">
        <v>230</v>
      </c>
    </row>
    <row r="36" spans="1:7">
      <c r="A36" s="4" t="s">
        <v>231</v>
      </c>
      <c r="C36" s="4" t="s">
        <v>243</v>
      </c>
      <c r="D36" s="4" t="s">
        <v>229</v>
      </c>
      <c r="E36" s="4" t="s">
        <v>243</v>
      </c>
      <c r="F36" s="4" t="s">
        <v>230</v>
      </c>
    </row>
    <row r="37" spans="1:7">
      <c r="A37" s="4" t="s">
        <v>223</v>
      </c>
      <c r="C37" s="4" t="s">
        <v>221</v>
      </c>
      <c r="D37" s="4" t="s">
        <v>229</v>
      </c>
      <c r="E37" s="4" t="s">
        <v>221</v>
      </c>
      <c r="F37" s="4" t="s">
        <v>230</v>
      </c>
    </row>
    <row r="38" spans="1:7">
      <c r="A38" s="4" t="s">
        <v>224</v>
      </c>
      <c r="C38" s="6" t="n">
        <v>10000</v>
      </c>
      <c r="D38" s="4" t="s">
        <v>229</v>
      </c>
      <c r="E38" s="6" t="n">
        <v>10000</v>
      </c>
      <c r="F38" s="4" t="s">
        <v>230</v>
      </c>
    </row>
    <row r="39" spans="1:7">
      <c r="A39" s="4" t="s">
        <v>233</v>
      </c>
      <c r="C39" s="5" t="n">
        <v>2928</v>
      </c>
      <c r="D39" s="4" t="s">
        <v>229</v>
      </c>
      <c r="E39" s="5" t="n">
        <v>2731</v>
      </c>
    </row>
    <row r="40" spans="1:7">
      <c r="A40" s="4" t="s">
        <v>225</v>
      </c>
      <c r="C40" s="6" t="n">
        <v>12928</v>
      </c>
      <c r="D40" s="4" t="s">
        <v>229</v>
      </c>
      <c r="E40" s="6" t="n">
        <v>12731</v>
      </c>
      <c r="F40" s="4" t="s">
        <v>230</v>
      </c>
    </row>
    <row r="41" spans="1:7">
      <c r="A41" s="4" t="s">
        <v>244</v>
      </c>
    </row>
    <row r="42" spans="1:7">
      <c r="A42" s="4" t="s">
        <v>227</v>
      </c>
      <c r="B42" s="4" t="s">
        <v>245</v>
      </c>
      <c r="C42" s="4" t="s">
        <v>246</v>
      </c>
      <c r="E42" s="4" t="s">
        <v>246</v>
      </c>
    </row>
    <row r="43" spans="1:7">
      <c r="A43" s="4" t="s">
        <v>231</v>
      </c>
      <c r="B43" s="4" t="s">
        <v>245</v>
      </c>
      <c r="C43" s="4" t="s">
        <v>247</v>
      </c>
      <c r="E43" s="4" t="s">
        <v>247</v>
      </c>
    </row>
    <row r="44" spans="1:7">
      <c r="A44" s="4" t="s">
        <v>223</v>
      </c>
      <c r="B44" s="4" t="s">
        <v>245</v>
      </c>
      <c r="C44" s="4" t="s">
        <v>248</v>
      </c>
      <c r="E44" s="4" t="s">
        <v>248</v>
      </c>
    </row>
    <row r="45" spans="1:7">
      <c r="A45" s="4" t="s">
        <v>224</v>
      </c>
      <c r="B45" s="4" t="s">
        <v>245</v>
      </c>
      <c r="C45" s="6" t="n">
        <v>250000</v>
      </c>
      <c r="E45" s="6" t="n">
        <v>250000</v>
      </c>
    </row>
    <row r="46" spans="1:7">
      <c r="A46" s="4" t="s">
        <v>233</v>
      </c>
      <c r="B46" s="4" t="s">
        <v>245</v>
      </c>
      <c r="C46" s="5" t="n">
        <v>35411</v>
      </c>
      <c r="E46" s="5" t="n">
        <v>29247</v>
      </c>
    </row>
    <row r="47" spans="1:7">
      <c r="A47" s="4" t="s">
        <v>225</v>
      </c>
      <c r="B47" s="4" t="s">
        <v>245</v>
      </c>
      <c r="C47" s="6" t="n">
        <v>285411</v>
      </c>
      <c r="E47" s="6" t="n">
        <v>279247</v>
      </c>
    </row>
    <row r="48" spans="1:7">
      <c r="A48" s="4" t="s">
        <v>249</v>
      </c>
    </row>
    <row r="49" spans="1:7">
      <c r="A49" s="4" t="s">
        <v>227</v>
      </c>
      <c r="B49" s="4" t="s">
        <v>245</v>
      </c>
      <c r="C49" s="4" t="s">
        <v>246</v>
      </c>
      <c r="E49" s="4" t="s">
        <v>246</v>
      </c>
    </row>
    <row r="50" spans="1:7">
      <c r="A50" s="4" t="s">
        <v>231</v>
      </c>
      <c r="B50" s="4" t="s">
        <v>245</v>
      </c>
      <c r="C50" s="4" t="s">
        <v>247</v>
      </c>
      <c r="E50" s="4" t="s">
        <v>247</v>
      </c>
    </row>
    <row r="51" spans="1:7">
      <c r="A51" s="4" t="s">
        <v>223</v>
      </c>
      <c r="B51" s="4" t="s">
        <v>245</v>
      </c>
      <c r="C51" s="4" t="s">
        <v>248</v>
      </c>
      <c r="E51" s="4" t="s">
        <v>248</v>
      </c>
    </row>
    <row r="52" spans="1:7">
      <c r="A52" s="4" t="s">
        <v>224</v>
      </c>
      <c r="B52" s="4" t="s">
        <v>245</v>
      </c>
      <c r="C52" s="4" t="s">
        <v>40</v>
      </c>
      <c r="E52" s="6" t="n">
        <v>75000</v>
      </c>
    </row>
    <row r="53" spans="1:7">
      <c r="A53" s="4" t="s">
        <v>233</v>
      </c>
      <c r="C53" s="5" t="n">
        <v>8938</v>
      </c>
      <c r="E53" s="5" t="n">
        <v>8774</v>
      </c>
      <c r="F53" s="4" t="s">
        <v>245</v>
      </c>
    </row>
    <row r="54" spans="1:7">
      <c r="A54" s="4" t="s">
        <v>225</v>
      </c>
      <c r="B54" s="4" t="s">
        <v>245</v>
      </c>
      <c r="C54" s="6" t="n">
        <v>8938</v>
      </c>
      <c r="E54" s="5" t="n">
        <v>83774</v>
      </c>
    </row>
    <row r="55" spans="1:7">
      <c r="A55" s="4" t="s">
        <v>250</v>
      </c>
    </row>
    <row r="56" spans="1:7">
      <c r="A56" s="4" t="s">
        <v>227</v>
      </c>
      <c r="B56" s="4" t="s">
        <v>251</v>
      </c>
      <c r="C56" s="4" t="s">
        <v>252</v>
      </c>
    </row>
    <row r="57" spans="1:7">
      <c r="A57" s="4" t="s">
        <v>231</v>
      </c>
      <c r="B57" s="4" t="s">
        <v>251</v>
      </c>
      <c r="C57" s="4" t="s">
        <v>253</v>
      </c>
    </row>
    <row r="58" spans="1:7">
      <c r="A58" s="4" t="s">
        <v>223</v>
      </c>
      <c r="B58" s="4" t="s">
        <v>251</v>
      </c>
      <c r="C58" s="4" t="s">
        <v>254</v>
      </c>
    </row>
    <row r="59" spans="1:7">
      <c r="A59" s="4" t="s">
        <v>224</v>
      </c>
      <c r="B59" s="4" t="s">
        <v>251</v>
      </c>
      <c r="C59" s="6" t="n">
        <v>25000</v>
      </c>
    </row>
    <row r="60" spans="1:7">
      <c r="A60" s="4" t="s">
        <v>233</v>
      </c>
      <c r="B60" s="4" t="s">
        <v>251</v>
      </c>
      <c r="C60" s="5" t="n">
        <v>473</v>
      </c>
    </row>
    <row r="61" spans="1:7">
      <c r="A61" s="4" t="s">
        <v>225</v>
      </c>
      <c r="B61" s="4" t="s">
        <v>251</v>
      </c>
      <c r="C61" s="6" t="n">
        <v>25473</v>
      </c>
    </row>
    <row r="62" spans="1:7">
      <c r="A62" s="4" t="s">
        <v>255</v>
      </c>
    </row>
    <row r="63" spans="1:7">
      <c r="A63" s="4" t="s">
        <v>227</v>
      </c>
      <c r="B63" s="4" t="s">
        <v>251</v>
      </c>
      <c r="C63" s="4" t="s">
        <v>256</v>
      </c>
    </row>
    <row r="64" spans="1:7">
      <c r="A64" s="4" t="s">
        <v>231</v>
      </c>
      <c r="B64" s="4" t="s">
        <v>251</v>
      </c>
      <c r="C64" s="4" t="s">
        <v>257</v>
      </c>
    </row>
    <row r="65" spans="1:7">
      <c r="A65" s="4" t="s">
        <v>223</v>
      </c>
      <c r="B65" s="4" t="s">
        <v>251</v>
      </c>
      <c r="C65" s="4" t="s">
        <v>254</v>
      </c>
    </row>
    <row r="66" spans="1:7">
      <c r="A66" s="4" t="s">
        <v>224</v>
      </c>
      <c r="B66" s="4" t="s">
        <v>251</v>
      </c>
      <c r="C66" s="6" t="n">
        <v>225000</v>
      </c>
    </row>
    <row r="67" spans="1:7">
      <c r="A67" s="4" t="s">
        <v>233</v>
      </c>
      <c r="B67" s="4" t="s">
        <v>251</v>
      </c>
      <c r="C67" s="5" t="n">
        <v>3421</v>
      </c>
    </row>
    <row r="68" spans="1:7">
      <c r="A68" s="4" t="s">
        <v>225</v>
      </c>
      <c r="B68" s="4" t="s">
        <v>251</v>
      </c>
      <c r="C68" s="6" t="n">
        <v>228421</v>
      </c>
    </row>
    <row r="69" spans="1:7">
      <c r="A69" s="4" t="s">
        <v>258</v>
      </c>
    </row>
    <row r="70" spans="1:7">
      <c r="A70" s="4" t="s">
        <v>227</v>
      </c>
      <c r="B70" s="4" t="s">
        <v>251</v>
      </c>
      <c r="C70" s="4" t="s">
        <v>259</v>
      </c>
    </row>
    <row r="71" spans="1:7">
      <c r="A71" s="4" t="s">
        <v>231</v>
      </c>
      <c r="B71" s="4" t="s">
        <v>251</v>
      </c>
      <c r="C71" s="4" t="s">
        <v>260</v>
      </c>
    </row>
    <row r="72" spans="1:7">
      <c r="A72" s="4" t="s">
        <v>223</v>
      </c>
      <c r="B72" s="4" t="s">
        <v>251</v>
      </c>
      <c r="C72" s="4" t="s">
        <v>254</v>
      </c>
    </row>
    <row r="73" spans="1:7">
      <c r="A73" s="4" t="s">
        <v>224</v>
      </c>
      <c r="B73" s="4" t="s">
        <v>251</v>
      </c>
      <c r="C73" s="6" t="n">
        <v>50000</v>
      </c>
    </row>
    <row r="74" spans="1:7">
      <c r="A74" s="4" t="s">
        <v>233</v>
      </c>
      <c r="B74" s="4" t="s">
        <v>251</v>
      </c>
      <c r="C74" s="5" t="n">
        <v>657</v>
      </c>
    </row>
    <row r="75" spans="1:7">
      <c r="A75" s="4" t="s">
        <v>225</v>
      </c>
      <c r="B75" s="4" t="s">
        <v>251</v>
      </c>
      <c r="C75" s="6" t="n">
        <v>50657</v>
      </c>
    </row>
    <row r="76" spans="1:7">
      <c r="A76" s="4" t="s">
        <v>261</v>
      </c>
    </row>
    <row r="77" spans="1:7">
      <c r="A77" s="4" t="s">
        <v>227</v>
      </c>
      <c r="B77" s="4" t="s">
        <v>251</v>
      </c>
      <c r="C77" s="4" t="s">
        <v>262</v>
      </c>
    </row>
    <row r="78" spans="1:7">
      <c r="A78" s="4" t="s">
        <v>231</v>
      </c>
      <c r="B78" s="4" t="s">
        <v>251</v>
      </c>
      <c r="C78" s="4" t="s">
        <v>263</v>
      </c>
    </row>
    <row r="79" spans="1:7">
      <c r="A79" s="4" t="s">
        <v>223</v>
      </c>
      <c r="B79" s="4" t="s">
        <v>251</v>
      </c>
      <c r="C79" s="4" t="s">
        <v>254</v>
      </c>
    </row>
    <row r="80" spans="1:7">
      <c r="A80" s="4" t="s">
        <v>224</v>
      </c>
      <c r="B80" s="4" t="s">
        <v>251</v>
      </c>
      <c r="C80" s="6" t="n">
        <v>25000</v>
      </c>
    </row>
    <row r="81" spans="1:7">
      <c r="A81" s="4" t="s">
        <v>233</v>
      </c>
      <c r="B81" s="4" t="s">
        <v>251</v>
      </c>
      <c r="C81" s="5" t="n">
        <v>195</v>
      </c>
    </row>
    <row r="82" spans="1:7">
      <c r="A82" s="4" t="s">
        <v>225</v>
      </c>
      <c r="B82" s="4" t="s">
        <v>251</v>
      </c>
      <c r="C82" s="5" t="n">
        <v>25195</v>
      </c>
    </row>
    <row r="83" spans="1:7">
      <c r="A83" s="4" t="s">
        <v>264</v>
      </c>
    </row>
    <row r="84" spans="1:7">
      <c r="A84" s="4" t="s">
        <v>224</v>
      </c>
      <c r="C84" s="5" t="n">
        <v>750325</v>
      </c>
      <c r="E84" s="5" t="n">
        <v>500325</v>
      </c>
    </row>
    <row r="85" spans="1:7">
      <c r="A85" s="4" t="s">
        <v>233</v>
      </c>
      <c r="C85" s="5" t="n">
        <v>130052</v>
      </c>
      <c r="E85" s="5" t="n">
        <v>115518</v>
      </c>
    </row>
    <row r="86" spans="1:7">
      <c r="A86" s="4" t="s">
        <v>225</v>
      </c>
      <c r="C86" s="6" t="n">
        <v>880377</v>
      </c>
      <c r="E86" s="6" t="n">
        <v>615843</v>
      </c>
    </row>
    <row r="87" spans="1:7"/>
    <row r="88" spans="1:7">
      <c r="A88" s="4" t="s">
        <v>229</v>
      </c>
      <c r="B88" s="4" t="s">
        <v>265</v>
      </c>
    </row>
    <row r="89" spans="1:7">
      <c r="A89" s="4" t="s">
        <v>230</v>
      </c>
      <c r="B89" s="4" t="s">
        <v>265</v>
      </c>
    </row>
    <row r="90" spans="1:7">
      <c r="A90" s="4" t="s">
        <v>245</v>
      </c>
      <c r="B90" s="4" t="s">
        <v>266</v>
      </c>
    </row>
    <row r="91" spans="1:7">
      <c r="A91" s="4" t="s">
        <v>251</v>
      </c>
      <c r="B91" s="4" t="s">
        <v>267</v>
      </c>
    </row>
  </sheetData>
  <mergeCells count="9">
    <mergeCell ref="A1:B2"/>
    <mergeCell ref="C1:F1"/>
    <mergeCell ref="C2:D2"/>
    <mergeCell ref="E2:F2"/>
    <mergeCell ref="A87:F87"/>
    <mergeCell ref="B88:F88"/>
    <mergeCell ref="B89:F89"/>
    <mergeCell ref="B90:F90"/>
    <mergeCell ref="B91:F9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1</v>
      </c>
    </row>
    <row r="2" spans="1:3">
      <c r="A2" s="3" t="s">
        <v>62</v>
      </c>
    </row>
    <row r="3" spans="1:3">
      <c r="A3" s="4" t="s">
        <v>63</v>
      </c>
      <c r="B3" s="7" t="n">
        <v>0.001</v>
      </c>
      <c r="C3" s="7" t="n">
        <v>0.001</v>
      </c>
    </row>
    <row r="4" spans="1:3">
      <c r="A4" s="4" t="s">
        <v>64</v>
      </c>
      <c r="B4" s="5" t="n">
        <v>75000000</v>
      </c>
      <c r="C4" s="5" t="n">
        <v>75000000</v>
      </c>
    </row>
    <row r="5" spans="1:3">
      <c r="A5" s="4" t="s">
        <v>65</v>
      </c>
      <c r="B5" s="5" t="n">
        <v>22329474</v>
      </c>
      <c r="C5" s="5" t="n">
        <v>21579474</v>
      </c>
    </row>
    <row r="6" spans="1:3">
      <c r="A6" s="4" t="s">
        <v>66</v>
      </c>
      <c r="B6" s="5" t="n">
        <v>22329474</v>
      </c>
      <c r="C6" s="5" t="n">
        <v>215794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8</v>
      </c>
      <c r="B1" s="2" t="s">
        <v>1</v>
      </c>
    </row>
    <row r="2" spans="1:4">
      <c r="B2" s="2" t="s">
        <v>2</v>
      </c>
      <c r="C2" s="2" t="s">
        <v>214</v>
      </c>
      <c r="D2" s="2" t="s">
        <v>68</v>
      </c>
    </row>
    <row r="3" spans="1:4">
      <c r="A3" s="4" t="s">
        <v>218</v>
      </c>
      <c r="C3" s="8" t="n">
        <v>0.1</v>
      </c>
    </row>
    <row r="4" spans="1:4">
      <c r="A4" s="4" t="s">
        <v>226</v>
      </c>
    </row>
    <row r="5" spans="1:4">
      <c r="A5" s="4" t="s">
        <v>218</v>
      </c>
      <c r="B5" s="8" t="n">
        <v>0.03</v>
      </c>
      <c r="D5" s="8" t="n">
        <v>0.03</v>
      </c>
    </row>
    <row r="6" spans="1:4">
      <c r="A6" s="4" t="s">
        <v>234</v>
      </c>
    </row>
    <row r="7" spans="1:4">
      <c r="A7" s="4" t="s">
        <v>218</v>
      </c>
      <c r="B7" s="9" t="n">
        <v>0.03</v>
      </c>
      <c r="D7" s="9" t="n">
        <v>0.03</v>
      </c>
    </row>
    <row r="8" spans="1:4">
      <c r="A8" s="4" t="s">
        <v>237</v>
      </c>
    </row>
    <row r="9" spans="1:4">
      <c r="A9" s="4" t="s">
        <v>218</v>
      </c>
      <c r="B9" s="9" t="n">
        <v>0.03</v>
      </c>
      <c r="D9" s="9" t="n">
        <v>0.03</v>
      </c>
    </row>
    <row r="10" spans="1:4">
      <c r="A10" s="4" t="s">
        <v>238</v>
      </c>
    </row>
    <row r="11" spans="1:4">
      <c r="A11" s="4" t="s">
        <v>218</v>
      </c>
      <c r="B11" s="9" t="n">
        <v>0.03</v>
      </c>
      <c r="D11" s="9" t="n">
        <v>0.03</v>
      </c>
    </row>
    <row r="12" spans="1:4">
      <c r="A12" s="4" t="s">
        <v>241</v>
      </c>
    </row>
    <row r="13" spans="1:4">
      <c r="A13" s="4" t="s">
        <v>218</v>
      </c>
      <c r="B13" s="9" t="n">
        <v>0.03</v>
      </c>
      <c r="D13" s="9" t="n">
        <v>0.03</v>
      </c>
    </row>
    <row r="14" spans="1:4">
      <c r="A14" s="4" t="s">
        <v>244</v>
      </c>
    </row>
    <row r="15" spans="1:4">
      <c r="A15" s="4" t="s">
        <v>218</v>
      </c>
      <c r="B15" s="9" t="n">
        <v>0.1</v>
      </c>
      <c r="D15" s="9" t="n">
        <v>0.1</v>
      </c>
    </row>
    <row r="16" spans="1:4">
      <c r="A16" s="4" t="s">
        <v>249</v>
      </c>
    </row>
    <row r="17" spans="1:4">
      <c r="A17" s="4" t="s">
        <v>218</v>
      </c>
      <c r="B17" s="8" t="n">
        <v>0.1</v>
      </c>
      <c r="D17" s="8" t="n">
        <v>0.1</v>
      </c>
    </row>
    <row r="18" spans="1:4">
      <c r="A18" s="4" t="s">
        <v>269</v>
      </c>
    </row>
    <row r="19" spans="1:4">
      <c r="A19" s="4" t="s">
        <v>270</v>
      </c>
      <c r="B19" s="6" t="n">
        <v>2500000</v>
      </c>
    </row>
    <row r="20" spans="1:4">
      <c r="A20" s="4" t="s">
        <v>271</v>
      </c>
      <c r="B20" s="4" t="s">
        <v>272</v>
      </c>
    </row>
    <row r="21" spans="1:4">
      <c r="A21" s="4" t="s">
        <v>273</v>
      </c>
      <c r="B21" s="5" t="n">
        <v>27000000</v>
      </c>
    </row>
    <row r="22" spans="1:4">
      <c r="A22" s="4" t="s">
        <v>274</v>
      </c>
    </row>
    <row r="23" spans="1:4">
      <c r="A23" s="4" t="s">
        <v>271</v>
      </c>
      <c r="B23" s="4" t="s">
        <v>275</v>
      </c>
    </row>
    <row r="24" spans="1:4">
      <c r="A24" s="4" t="s">
        <v>276</v>
      </c>
      <c r="B24" s="6" t="n">
        <v>600000</v>
      </c>
    </row>
    <row r="25" spans="1:4">
      <c r="A25" s="4" t="s">
        <v>277</v>
      </c>
    </row>
    <row r="26" spans="1:4">
      <c r="A26" s="4" t="s">
        <v>276</v>
      </c>
      <c r="B26" s="5" t="n">
        <v>1500000</v>
      </c>
    </row>
    <row r="27" spans="1:4">
      <c r="A27" s="4" t="s">
        <v>278</v>
      </c>
    </row>
    <row r="28" spans="1:4">
      <c r="A28" s="4" t="s">
        <v>270</v>
      </c>
      <c r="B28" s="6" t="n">
        <v>2500000</v>
      </c>
    </row>
    <row r="29" spans="1:4">
      <c r="A29" s="4" t="s">
        <v>271</v>
      </c>
      <c r="B29" s="4" t="s">
        <v>272</v>
      </c>
    </row>
    <row r="30" spans="1:4">
      <c r="A30" s="4" t="s">
        <v>273</v>
      </c>
      <c r="B30" s="5" t="n">
        <v>27000000</v>
      </c>
    </row>
    <row r="31" spans="1:4">
      <c r="A31" s="4" t="s">
        <v>279</v>
      </c>
    </row>
    <row r="32" spans="1:4">
      <c r="A32" s="4" t="s">
        <v>271</v>
      </c>
      <c r="B32" s="4" t="s">
        <v>275</v>
      </c>
    </row>
    <row r="33" spans="1:4">
      <c r="A33" s="4" t="s">
        <v>276</v>
      </c>
      <c r="B33" s="6" t="n">
        <v>600000</v>
      </c>
    </row>
    <row r="34" spans="1:4">
      <c r="A34" s="4" t="s">
        <v>280</v>
      </c>
    </row>
    <row r="35" spans="1:4">
      <c r="A35" s="4" t="s">
        <v>276</v>
      </c>
      <c r="B35" s="5" t="n">
        <v>1500000</v>
      </c>
    </row>
    <row r="36" spans="1:4">
      <c r="A36" s="4" t="s">
        <v>281</v>
      </c>
    </row>
    <row r="37" spans="1:4">
      <c r="A37" s="4" t="s">
        <v>270</v>
      </c>
      <c r="B37" s="6" t="n">
        <v>2500000</v>
      </c>
    </row>
    <row r="38" spans="1:4">
      <c r="A38" s="4" t="s">
        <v>271</v>
      </c>
      <c r="B38" s="4" t="s">
        <v>272</v>
      </c>
    </row>
    <row r="39" spans="1:4">
      <c r="A39" s="4" t="s">
        <v>273</v>
      </c>
      <c r="B39" s="5" t="n">
        <v>27000000</v>
      </c>
    </row>
    <row r="40" spans="1:4">
      <c r="A40" s="4" t="s">
        <v>282</v>
      </c>
    </row>
    <row r="41" spans="1:4">
      <c r="A41" s="4" t="s">
        <v>271</v>
      </c>
      <c r="B41" s="4" t="s">
        <v>275</v>
      </c>
    </row>
    <row r="42" spans="1:4">
      <c r="A42" s="4" t="s">
        <v>276</v>
      </c>
      <c r="B42" s="6" t="n">
        <v>600000</v>
      </c>
    </row>
    <row r="43" spans="1:4">
      <c r="A43" s="4" t="s">
        <v>283</v>
      </c>
    </row>
    <row r="44" spans="1:4">
      <c r="A44" s="4" t="s">
        <v>276</v>
      </c>
      <c r="B44" s="5" t="n">
        <v>1500000</v>
      </c>
    </row>
    <row r="45" spans="1:4">
      <c r="A45" s="4" t="s">
        <v>284</v>
      </c>
    </row>
    <row r="46" spans="1:4">
      <c r="A46" s="4" t="s">
        <v>270</v>
      </c>
      <c r="B46" s="6" t="n">
        <v>2500000</v>
      </c>
    </row>
    <row r="47" spans="1:4">
      <c r="A47" s="4" t="s">
        <v>271</v>
      </c>
      <c r="B47" s="4" t="s">
        <v>272</v>
      </c>
    </row>
    <row r="48" spans="1:4">
      <c r="A48" s="4" t="s">
        <v>273</v>
      </c>
      <c r="B48" s="5" t="n">
        <v>27000000</v>
      </c>
    </row>
    <row r="49" spans="1:4">
      <c r="A49" s="4" t="s">
        <v>285</v>
      </c>
    </row>
    <row r="50" spans="1:4">
      <c r="A50" s="4" t="s">
        <v>271</v>
      </c>
      <c r="B50" s="4" t="s">
        <v>275</v>
      </c>
    </row>
    <row r="51" spans="1:4">
      <c r="A51" s="4" t="s">
        <v>276</v>
      </c>
      <c r="B51" s="6" t="n">
        <v>600000</v>
      </c>
    </row>
    <row r="52" spans="1:4">
      <c r="A52" s="4" t="s">
        <v>286</v>
      </c>
    </row>
    <row r="53" spans="1:4">
      <c r="A53" s="4" t="s">
        <v>276</v>
      </c>
      <c r="B53" s="6" t="n">
        <v>15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7</v>
      </c>
      <c r="B1" s="2" t="s">
        <v>2</v>
      </c>
      <c r="C1" s="2" t="s">
        <v>31</v>
      </c>
    </row>
    <row r="2" spans="1:3">
      <c r="A2" s="4" t="s">
        <v>224</v>
      </c>
      <c r="B2" s="6" t="n">
        <v>750325</v>
      </c>
      <c r="C2" s="6" t="n">
        <v>500325</v>
      </c>
    </row>
    <row r="3" spans="1:3">
      <c r="A3" s="4" t="s">
        <v>233</v>
      </c>
      <c r="B3" s="5" t="n">
        <v>121114</v>
      </c>
      <c r="C3" s="6" t="n">
        <v>115518</v>
      </c>
    </row>
    <row r="4" spans="1:3">
      <c r="A4" s="4" t="s">
        <v>121</v>
      </c>
      <c r="B4" s="5" t="n">
        <v>880377</v>
      </c>
    </row>
    <row r="5" spans="1:3">
      <c r="A5" s="4" t="s">
        <v>288</v>
      </c>
    </row>
    <row r="6" spans="1:3">
      <c r="A6" s="4" t="s">
        <v>224</v>
      </c>
      <c r="B6" s="4" t="s">
        <v>40</v>
      </c>
    </row>
    <row r="7" spans="1:3">
      <c r="A7" s="4" t="s">
        <v>233</v>
      </c>
      <c r="B7" s="5" t="n">
        <v>8938</v>
      </c>
    </row>
    <row r="8" spans="1:3">
      <c r="A8" s="4" t="s">
        <v>121</v>
      </c>
      <c r="B8" s="5" t="n">
        <v>8938</v>
      </c>
    </row>
    <row r="9" spans="1:3">
      <c r="A9" s="4" t="s">
        <v>289</v>
      </c>
    </row>
    <row r="10" spans="1:3">
      <c r="A10" s="4" t="s">
        <v>224</v>
      </c>
      <c r="B10" s="5" t="n">
        <v>648825</v>
      </c>
    </row>
    <row r="11" spans="1:3">
      <c r="A11" s="4" t="s">
        <v>233</v>
      </c>
      <c r="B11" s="5" t="n">
        <v>84784</v>
      </c>
    </row>
    <row r="12" spans="1:3">
      <c r="A12" s="4" t="s">
        <v>121</v>
      </c>
      <c r="B12" s="5" t="n">
        <v>733609</v>
      </c>
    </row>
    <row r="13" spans="1:3">
      <c r="A13" s="4" t="s">
        <v>290</v>
      </c>
    </row>
    <row r="14" spans="1:3">
      <c r="A14" s="4" t="s">
        <v>224</v>
      </c>
      <c r="B14" s="5" t="n">
        <v>71500</v>
      </c>
    </row>
    <row r="15" spans="1:3">
      <c r="A15" s="4" t="s">
        <v>233</v>
      </c>
      <c r="B15" s="5" t="n">
        <v>26579</v>
      </c>
    </row>
    <row r="16" spans="1:3">
      <c r="A16" s="4" t="s">
        <v>121</v>
      </c>
      <c r="B16" s="5" t="n">
        <v>98079</v>
      </c>
    </row>
    <row r="17" spans="1:3">
      <c r="A17" s="4" t="s">
        <v>291</v>
      </c>
    </row>
    <row r="18" spans="1:3">
      <c r="A18" s="4" t="s">
        <v>224</v>
      </c>
      <c r="B18" s="5" t="n">
        <v>30000</v>
      </c>
    </row>
    <row r="19" spans="1:3">
      <c r="A19" s="4" t="s">
        <v>233</v>
      </c>
      <c r="B19" s="5" t="n">
        <v>9751</v>
      </c>
    </row>
    <row r="20" spans="1:3">
      <c r="A20" s="4" t="s">
        <v>121</v>
      </c>
      <c r="B20" s="5" t="n">
        <v>39751</v>
      </c>
    </row>
    <row r="21" spans="1:3">
      <c r="A21" s="4" t="s">
        <v>292</v>
      </c>
    </row>
    <row r="22" spans="1:3">
      <c r="A22" s="4" t="s">
        <v>224</v>
      </c>
      <c r="B22" s="4" t="s">
        <v>40</v>
      </c>
    </row>
    <row r="23" spans="1:3">
      <c r="A23" s="4" t="s">
        <v>233</v>
      </c>
      <c r="B23" s="4" t="s">
        <v>40</v>
      </c>
    </row>
    <row r="24" spans="1:3">
      <c r="A24" s="4" t="s">
        <v>121</v>
      </c>
      <c r="B24" s="4" t="s">
        <v>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14"/>
    <col customWidth="1" max="5" min="5" width="14"/>
    <col customWidth="1" max="6" min="6" width="14"/>
    <col customWidth="1" max="7" min="7" width="14"/>
  </cols>
  <sheetData>
    <row r="1" spans="1:7">
      <c r="A1" s="1" t="s">
        <v>293</v>
      </c>
      <c r="B1" s="2" t="s">
        <v>294</v>
      </c>
      <c r="C1" s="2" t="s">
        <v>295</v>
      </c>
      <c r="D1" s="2" t="s">
        <v>2</v>
      </c>
      <c r="E1" s="2" t="s">
        <v>68</v>
      </c>
      <c r="F1" s="2" t="s">
        <v>31</v>
      </c>
      <c r="G1" s="2" t="s">
        <v>214</v>
      </c>
    </row>
    <row r="2" spans="1:7">
      <c r="A2" s="4" t="s">
        <v>296</v>
      </c>
      <c r="G2" s="6" t="n">
        <v>75000</v>
      </c>
    </row>
    <row r="3" spans="1:7">
      <c r="A3" s="4" t="s">
        <v>297</v>
      </c>
      <c r="D3" s="4" t="s">
        <v>217</v>
      </c>
    </row>
    <row r="4" spans="1:7">
      <c r="A4" s="4" t="s">
        <v>298</v>
      </c>
      <c r="D4" s="4" t="s">
        <v>40</v>
      </c>
      <c r="E4" s="6" t="n">
        <v>200000</v>
      </c>
    </row>
    <row r="5" spans="1:7">
      <c r="A5" s="4" t="s">
        <v>299</v>
      </c>
      <c r="D5" s="5" t="n">
        <v>18493</v>
      </c>
      <c r="E5" s="6" t="n">
        <v>198</v>
      </c>
    </row>
    <row r="6" spans="1:7">
      <c r="A6" s="4" t="s">
        <v>300</v>
      </c>
    </row>
    <row r="7" spans="1:7">
      <c r="A7" s="4" t="s">
        <v>299</v>
      </c>
      <c r="D7" s="5" t="n">
        <v>38269</v>
      </c>
      <c r="F7" s="6" t="n">
        <v>23474</v>
      </c>
    </row>
    <row r="8" spans="1:7">
      <c r="A8" s="4" t="s">
        <v>301</v>
      </c>
    </row>
    <row r="9" spans="1:7">
      <c r="A9" s="4" t="s">
        <v>296</v>
      </c>
      <c r="B9" s="6" t="n">
        <v>500000</v>
      </c>
      <c r="C9" s="6" t="n">
        <v>750000</v>
      </c>
    </row>
    <row r="10" spans="1:7">
      <c r="A10" s="4" t="s">
        <v>297</v>
      </c>
      <c r="B10" s="4" t="s">
        <v>302</v>
      </c>
      <c r="C10" s="4" t="s">
        <v>303</v>
      </c>
    </row>
    <row r="11" spans="1:7">
      <c r="A11" s="4" t="s">
        <v>304</v>
      </c>
      <c r="B11" s="4" t="s">
        <v>217</v>
      </c>
      <c r="C11" s="4" t="s">
        <v>248</v>
      </c>
    </row>
    <row r="12" spans="1:7">
      <c r="A12" s="4" t="s">
        <v>305</v>
      </c>
      <c r="B12" s="4" t="s">
        <v>306</v>
      </c>
      <c r="C12" s="4" t="s">
        <v>307</v>
      </c>
    </row>
    <row r="13" spans="1:7">
      <c r="A13" s="4" t="s">
        <v>298</v>
      </c>
      <c r="B13" s="6" t="n">
        <v>4250000</v>
      </c>
      <c r="C13" s="6" t="n">
        <v>3000000</v>
      </c>
    </row>
    <row r="14" spans="1:7">
      <c r="A14" s="4" t="s">
        <v>299</v>
      </c>
      <c r="D14" s="6" t="n">
        <v>10890</v>
      </c>
      <c r="F14" s="6" t="n">
        <v>71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4"/>
    <col customWidth="1" max="7" min="7" width="14"/>
  </cols>
  <sheetData>
    <row r="1" spans="1:7">
      <c r="A1" s="1" t="s">
        <v>308</v>
      </c>
      <c r="C1" s="2" t="s">
        <v>1</v>
      </c>
      <c r="E1" s="2" t="s">
        <v>309</v>
      </c>
    </row>
    <row r="2" spans="1:7">
      <c r="C2" s="2" t="s">
        <v>2</v>
      </c>
      <c r="E2" s="2" t="s">
        <v>31</v>
      </c>
      <c r="G2" s="2" t="s">
        <v>214</v>
      </c>
    </row>
    <row r="3" spans="1:7">
      <c r="A3" s="4" t="s">
        <v>223</v>
      </c>
      <c r="C3" s="4" t="s">
        <v>217</v>
      </c>
    </row>
    <row r="4" spans="1:7">
      <c r="A4" s="4" t="s">
        <v>224</v>
      </c>
      <c r="G4" s="6" t="n">
        <v>75000</v>
      </c>
    </row>
    <row r="5" spans="1:7">
      <c r="A5" s="4" t="s">
        <v>310</v>
      </c>
    </row>
    <row r="6" spans="1:7">
      <c r="A6" s="4" t="s">
        <v>311</v>
      </c>
      <c r="C6" s="4" t="s">
        <v>312</v>
      </c>
      <c r="D6" s="4" t="s">
        <v>229</v>
      </c>
      <c r="E6" s="4" t="s">
        <v>312</v>
      </c>
    </row>
    <row r="7" spans="1:7">
      <c r="A7" s="4" t="s">
        <v>313</v>
      </c>
      <c r="C7" s="4" t="s">
        <v>314</v>
      </c>
      <c r="D7" s="4" t="s">
        <v>229</v>
      </c>
      <c r="E7" s="4" t="s">
        <v>314</v>
      </c>
    </row>
    <row r="8" spans="1:7">
      <c r="A8" s="4" t="s">
        <v>223</v>
      </c>
      <c r="C8" s="4" t="s">
        <v>303</v>
      </c>
      <c r="D8" s="4" t="s">
        <v>229</v>
      </c>
      <c r="E8" s="4" t="s">
        <v>303</v>
      </c>
    </row>
    <row r="9" spans="1:7">
      <c r="A9" s="4" t="s">
        <v>224</v>
      </c>
      <c r="C9" s="6" t="n">
        <v>750000</v>
      </c>
      <c r="E9" s="6" t="n">
        <v>750000</v>
      </c>
      <c r="F9" s="4" t="s">
        <v>229</v>
      </c>
    </row>
    <row r="10" spans="1:7">
      <c r="A10" s="4" t="s">
        <v>233</v>
      </c>
      <c r="C10" s="5" t="n">
        <v>10890</v>
      </c>
      <c r="D10" s="4" t="s">
        <v>229</v>
      </c>
      <c r="E10" s="5" t="n">
        <v>7192</v>
      </c>
    </row>
    <row r="11" spans="1:7">
      <c r="A11" s="4" t="s">
        <v>121</v>
      </c>
      <c r="C11" s="6" t="n">
        <v>760890</v>
      </c>
      <c r="D11" s="4" t="s">
        <v>229</v>
      </c>
      <c r="E11" s="6" t="n">
        <v>757192</v>
      </c>
    </row>
    <row r="12" spans="1:7">
      <c r="A12" s="4" t="s">
        <v>315</v>
      </c>
    </row>
    <row r="13" spans="1:7">
      <c r="A13" s="4" t="s">
        <v>311</v>
      </c>
      <c r="B13" s="4" t="s">
        <v>229</v>
      </c>
      <c r="C13" s="4" t="s">
        <v>316</v>
      </c>
      <c r="E13" s="4" t="s">
        <v>316</v>
      </c>
    </row>
    <row r="14" spans="1:7">
      <c r="A14" s="4" t="s">
        <v>313</v>
      </c>
      <c r="B14" s="4" t="s">
        <v>229</v>
      </c>
      <c r="C14" s="4" t="s">
        <v>317</v>
      </c>
      <c r="E14" s="4" t="s">
        <v>317</v>
      </c>
    </row>
    <row r="15" spans="1:7">
      <c r="A15" s="4" t="s">
        <v>223</v>
      </c>
      <c r="B15" s="4" t="s">
        <v>229</v>
      </c>
      <c r="C15" s="4" t="s">
        <v>302</v>
      </c>
      <c r="E15" s="4" t="s">
        <v>302</v>
      </c>
    </row>
    <row r="16" spans="1:7">
      <c r="A16" s="4" t="s">
        <v>224</v>
      </c>
      <c r="B16" s="4" t="s">
        <v>229</v>
      </c>
      <c r="C16" s="6" t="n">
        <v>500000</v>
      </c>
      <c r="E16" s="6" t="n">
        <v>500000</v>
      </c>
    </row>
    <row r="17" spans="1:7">
      <c r="A17" s="4" t="s">
        <v>233</v>
      </c>
      <c r="B17" s="4" t="s">
        <v>229</v>
      </c>
      <c r="C17" s="5" t="n">
        <v>38269</v>
      </c>
      <c r="E17" s="5" t="n">
        <v>23474</v>
      </c>
    </row>
    <row r="18" spans="1:7">
      <c r="A18" s="4" t="s">
        <v>121</v>
      </c>
      <c r="B18" s="4" t="s">
        <v>229</v>
      </c>
      <c r="C18" s="5" t="n">
        <v>538269</v>
      </c>
      <c r="E18" s="5" t="n">
        <v>523474</v>
      </c>
    </row>
    <row r="19" spans="1:7">
      <c r="A19" s="4" t="s">
        <v>318</v>
      </c>
    </row>
    <row r="20" spans="1:7">
      <c r="A20" s="4" t="s">
        <v>224</v>
      </c>
      <c r="C20" s="5" t="n">
        <v>1250000</v>
      </c>
      <c r="E20" s="5" t="n">
        <v>1250000</v>
      </c>
    </row>
    <row r="21" spans="1:7">
      <c r="A21" s="4" t="s">
        <v>233</v>
      </c>
      <c r="C21" s="5" t="n">
        <v>49159</v>
      </c>
      <c r="E21" s="5" t="n">
        <v>30666</v>
      </c>
    </row>
    <row r="22" spans="1:7">
      <c r="A22" s="4" t="s">
        <v>121</v>
      </c>
      <c r="C22" s="6" t="n">
        <v>1299159</v>
      </c>
      <c r="E22" s="6" t="n">
        <v>1280666</v>
      </c>
    </row>
    <row r="23" spans="1:7"/>
    <row r="24" spans="1:7">
      <c r="A24" s="4" t="s">
        <v>229</v>
      </c>
      <c r="B24" s="4" t="s">
        <v>319</v>
      </c>
    </row>
  </sheetData>
  <mergeCells count="7">
    <mergeCell ref="A1:B2"/>
    <mergeCell ref="C1:D1"/>
    <mergeCell ref="E1:F1"/>
    <mergeCell ref="C2:D2"/>
    <mergeCell ref="E2:F2"/>
    <mergeCell ref="A23:F23"/>
    <mergeCell ref="B24:F2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0</v>
      </c>
      <c r="C1" s="2" t="s">
        <v>2</v>
      </c>
      <c r="D1" s="2" t="s">
        <v>214</v>
      </c>
      <c r="E1" s="2" t="s">
        <v>31</v>
      </c>
    </row>
    <row r="2" spans="1:5">
      <c r="A2" s="4" t="s">
        <v>296</v>
      </c>
      <c r="D2" s="6" t="n">
        <v>75000</v>
      </c>
    </row>
    <row r="3" spans="1:5">
      <c r="A3" s="4" t="s">
        <v>315</v>
      </c>
    </row>
    <row r="4" spans="1:5">
      <c r="A4" s="4" t="s">
        <v>296</v>
      </c>
      <c r="B4" s="4" t="s">
        <v>229</v>
      </c>
      <c r="C4" s="6" t="n">
        <v>500000</v>
      </c>
      <c r="E4" s="6" t="n">
        <v>500000</v>
      </c>
    </row>
    <row r="5" spans="1:5">
      <c r="A5" s="4" t="s">
        <v>321</v>
      </c>
    </row>
    <row r="6" spans="1:5">
      <c r="A6" s="4" t="s">
        <v>296</v>
      </c>
      <c r="C6" s="6" t="n">
        <v>500000</v>
      </c>
      <c r="E6" s="6" t="n">
        <v>500000</v>
      </c>
    </row>
    <row r="7" spans="1:5"/>
    <row r="8" spans="1:5">
      <c r="A8" s="4" t="s">
        <v>229</v>
      </c>
      <c r="B8" s="4" t="s">
        <v>319</v>
      </c>
    </row>
  </sheetData>
  <mergeCells count="3">
    <mergeCell ref="A1:B1"/>
    <mergeCell ref="A7:D7"/>
    <mergeCell ref="B8:D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322</v>
      </c>
      <c r="B1" s="2" t="s">
        <v>323</v>
      </c>
    </row>
    <row r="2" spans="1:2">
      <c r="A2" s="3" t="s">
        <v>150</v>
      </c>
    </row>
    <row r="3" spans="1:2">
      <c r="A3" s="4" t="s">
        <v>324</v>
      </c>
      <c r="B3" s="6" t="n">
        <v>16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5</v>
      </c>
      <c r="B1" s="2" t="s">
        <v>2</v>
      </c>
      <c r="C1" s="2" t="s">
        <v>31</v>
      </c>
    </row>
    <row r="2" spans="1:3">
      <c r="A2" s="3" t="s">
        <v>150</v>
      </c>
    </row>
    <row r="3" spans="1:3">
      <c r="A3" s="4" t="s">
        <v>29</v>
      </c>
      <c r="B3" s="6" t="n">
        <v>148500</v>
      </c>
    </row>
    <row r="4" spans="1:3">
      <c r="A4" s="4" t="s">
        <v>326</v>
      </c>
      <c r="B4" s="5" t="n">
        <v>33000</v>
      </c>
    </row>
    <row r="5" spans="1:3">
      <c r="A5" s="4" t="s">
        <v>121</v>
      </c>
      <c r="B5" s="5" t="n">
        <v>181500</v>
      </c>
    </row>
    <row r="6" spans="1:3">
      <c r="A6" s="4" t="s">
        <v>327</v>
      </c>
      <c r="B6" s="5" t="n">
        <v>-5589</v>
      </c>
    </row>
    <row r="7" spans="1:3">
      <c r="A7" s="4" t="s">
        <v>328</v>
      </c>
      <c r="B7" s="6" t="n">
        <v>175911</v>
      </c>
      <c r="C7" s="4" t="s">
        <v>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329</v>
      </c>
      <c r="B1" s="2" t="s">
        <v>330</v>
      </c>
      <c r="C1" s="2" t="s">
        <v>331</v>
      </c>
      <c r="D1" s="2" t="s">
        <v>332</v>
      </c>
      <c r="E1" s="2" t="s">
        <v>2</v>
      </c>
      <c r="F1" s="2" t="s">
        <v>68</v>
      </c>
      <c r="G1" s="2" t="s">
        <v>31</v>
      </c>
      <c r="H1" s="2" t="s">
        <v>333</v>
      </c>
    </row>
    <row r="2" spans="1:8">
      <c r="A2" s="4" t="s">
        <v>334</v>
      </c>
      <c r="E2" s="6" t="n">
        <v>145480</v>
      </c>
      <c r="G2" s="6" t="n">
        <v>20458</v>
      </c>
    </row>
    <row r="3" spans="1:8">
      <c r="A3" s="4" t="s">
        <v>335</v>
      </c>
      <c r="C3" s="6" t="n">
        <v>250000</v>
      </c>
    </row>
    <row r="4" spans="1:8">
      <c r="A4" s="4" t="s">
        <v>336</v>
      </c>
      <c r="E4" s="6" t="n">
        <v>105000</v>
      </c>
      <c r="F4" s="6" t="n">
        <v>105000</v>
      </c>
      <c r="H4" s="6" t="n">
        <v>500000</v>
      </c>
    </row>
    <row r="5" spans="1:8">
      <c r="A5" s="4" t="s">
        <v>337</v>
      </c>
    </row>
    <row r="6" spans="1:8">
      <c r="A6" s="4" t="s">
        <v>338</v>
      </c>
      <c r="E6" s="4" t="s">
        <v>248</v>
      </c>
    </row>
    <row r="7" spans="1:8">
      <c r="A7" s="4" t="s">
        <v>339</v>
      </c>
    </row>
    <row r="8" spans="1:8">
      <c r="A8" s="4" t="s">
        <v>338</v>
      </c>
      <c r="E8" s="4" t="s">
        <v>340</v>
      </c>
    </row>
    <row r="9" spans="1:8">
      <c r="A9" s="4" t="s">
        <v>341</v>
      </c>
    </row>
    <row r="10" spans="1:8">
      <c r="A10" s="4" t="s">
        <v>338</v>
      </c>
      <c r="E10" s="4" t="s">
        <v>342</v>
      </c>
    </row>
    <row r="11" spans="1:8">
      <c r="A11" s="4" t="s">
        <v>343</v>
      </c>
    </row>
    <row r="12" spans="1:8">
      <c r="A12" s="4" t="s">
        <v>344</v>
      </c>
      <c r="B12" s="6" t="n">
        <v>105000</v>
      </c>
    </row>
    <row r="13" spans="1:8">
      <c r="A13" s="4" t="s">
        <v>345</v>
      </c>
      <c r="B13" s="5" t="n">
        <v>280000</v>
      </c>
    </row>
    <row r="14" spans="1:8">
      <c r="A14" s="4" t="s">
        <v>346</v>
      </c>
      <c r="G14" s="5" t="n">
        <v>50000</v>
      </c>
      <c r="H14" s="6" t="n">
        <v>50000</v>
      </c>
    </row>
    <row r="15" spans="1:8">
      <c r="A15" s="4" t="s">
        <v>347</v>
      </c>
    </row>
    <row r="16" spans="1:8">
      <c r="A16" s="4" t="s">
        <v>335</v>
      </c>
      <c r="E16" s="6" t="n">
        <v>1100000</v>
      </c>
    </row>
    <row r="17" spans="1:8">
      <c r="A17" s="4" t="s">
        <v>336</v>
      </c>
      <c r="E17" s="5" t="n">
        <v>35000</v>
      </c>
    </row>
    <row r="18" spans="1:8">
      <c r="A18" s="4" t="s">
        <v>348</v>
      </c>
      <c r="E18" s="6" t="n">
        <v>12000000</v>
      </c>
    </row>
    <row r="19" spans="1:8">
      <c r="A19" s="4" t="s">
        <v>349</v>
      </c>
      <c r="E19" s="4" t="s">
        <v>350</v>
      </c>
    </row>
    <row r="20" spans="1:8">
      <c r="A20" s="4" t="s">
        <v>351</v>
      </c>
    </row>
    <row r="21" spans="1:8">
      <c r="A21" s="4" t="s">
        <v>349</v>
      </c>
      <c r="E21" s="4" t="s">
        <v>352</v>
      </c>
    </row>
    <row r="22" spans="1:8">
      <c r="A22" s="4" t="s">
        <v>353</v>
      </c>
    </row>
    <row r="23" spans="1:8">
      <c r="A23" s="4" t="s">
        <v>334</v>
      </c>
      <c r="E23" s="6" t="n">
        <v>63000</v>
      </c>
      <c r="G23" s="6" t="n">
        <v>14000</v>
      </c>
    </row>
    <row r="24" spans="1:8">
      <c r="A24" s="4" t="s">
        <v>354</v>
      </c>
    </row>
    <row r="25" spans="1:8">
      <c r="A25" s="4" t="s">
        <v>355</v>
      </c>
      <c r="D25" s="4" t="s">
        <v>356</v>
      </c>
    </row>
    <row r="26" spans="1:8">
      <c r="A26" s="4" t="s">
        <v>344</v>
      </c>
      <c r="D26" s="6" t="n">
        <v>35000</v>
      </c>
    </row>
    <row r="27" spans="1:8">
      <c r="A27" s="4" t="s">
        <v>345</v>
      </c>
      <c r="D27" s="5" t="n">
        <v>100000</v>
      </c>
    </row>
    <row r="28" spans="1:8">
      <c r="A28" s="4" t="s">
        <v>357</v>
      </c>
      <c r="D28" s="5" t="n">
        <v>50000</v>
      </c>
    </row>
    <row r="29" spans="1:8">
      <c r="A29" s="4" t="s">
        <v>358</v>
      </c>
    </row>
    <row r="30" spans="1:8">
      <c r="A30" s="4" t="s">
        <v>357</v>
      </c>
      <c r="D30" s="6" t="n">
        <v>750000</v>
      </c>
    </row>
    <row r="31" spans="1:8">
      <c r="A31" s="4" t="s">
        <v>359</v>
      </c>
    </row>
    <row r="32" spans="1:8">
      <c r="A32" s="4" t="s">
        <v>345</v>
      </c>
      <c r="B32" s="6" t="n">
        <v>14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60</v>
      </c>
      <c r="B1" s="2" t="s">
        <v>361</v>
      </c>
    </row>
    <row r="2" spans="1:2">
      <c r="A2" s="3" t="s">
        <v>153</v>
      </c>
    </row>
    <row r="3" spans="1:2">
      <c r="A3" s="4" t="s">
        <v>29</v>
      </c>
      <c r="B3" s="6" t="n">
        <v>735000</v>
      </c>
    </row>
    <row r="4" spans="1:2">
      <c r="A4" s="4" t="s">
        <v>121</v>
      </c>
      <c r="B4" s="6" t="n">
        <v>73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62</v>
      </c>
      <c r="B1" s="2" t="s">
        <v>214</v>
      </c>
      <c r="C1" s="2" t="s">
        <v>2</v>
      </c>
      <c r="D1" s="2" t="s">
        <v>31</v>
      </c>
    </row>
    <row r="2" spans="1:4">
      <c r="A2" s="3" t="s">
        <v>156</v>
      </c>
    </row>
    <row r="3" spans="1:4">
      <c r="A3" s="4" t="s">
        <v>63</v>
      </c>
      <c r="C3" s="7" t="n">
        <v>0.001</v>
      </c>
      <c r="D3" s="7" t="n">
        <v>0.001</v>
      </c>
    </row>
    <row r="4" spans="1:4">
      <c r="A4" s="4" t="s">
        <v>64</v>
      </c>
      <c r="C4" s="5" t="n">
        <v>75000000</v>
      </c>
      <c r="D4" s="5" t="n">
        <v>75000000</v>
      </c>
    </row>
    <row r="5" spans="1:4">
      <c r="A5" s="4" t="s">
        <v>65</v>
      </c>
      <c r="C5" s="5" t="n">
        <v>22329474</v>
      </c>
      <c r="D5" s="5" t="n">
        <v>21579474</v>
      </c>
    </row>
    <row r="6" spans="1:4">
      <c r="A6" s="4" t="s">
        <v>66</v>
      </c>
      <c r="C6" s="5" t="n">
        <v>22329474</v>
      </c>
      <c r="D6" s="5" t="n">
        <v>21579474</v>
      </c>
    </row>
    <row r="7" spans="1:4">
      <c r="A7" s="4" t="s">
        <v>363</v>
      </c>
      <c r="B7" s="6" t="n">
        <v>75000</v>
      </c>
    </row>
    <row r="8" spans="1:4">
      <c r="A8" s="4" t="s">
        <v>364</v>
      </c>
      <c r="B8" s="8" t="n">
        <v>0.1</v>
      </c>
    </row>
    <row r="9" spans="1:4">
      <c r="A9" s="4" t="s">
        <v>365</v>
      </c>
      <c r="B9" s="5" t="n">
        <v>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7</v>
      </c>
      <c r="B1" s="2" t="s">
        <v>1</v>
      </c>
    </row>
    <row r="2" spans="1:3">
      <c r="B2" s="2" t="s">
        <v>2</v>
      </c>
      <c r="C2" s="2" t="s">
        <v>68</v>
      </c>
    </row>
    <row r="3" spans="1:3">
      <c r="A3" s="3" t="s">
        <v>69</v>
      </c>
    </row>
    <row r="4" spans="1:3">
      <c r="A4" s="4" t="s">
        <v>70</v>
      </c>
      <c r="B4" s="4" t="s">
        <v>40</v>
      </c>
      <c r="C4" s="4" t="s">
        <v>40</v>
      </c>
    </row>
    <row r="5" spans="1:3">
      <c r="A5" s="4" t="s">
        <v>71</v>
      </c>
      <c r="B5" s="4" t="s">
        <v>40</v>
      </c>
      <c r="C5" s="4" t="s">
        <v>40</v>
      </c>
    </row>
    <row r="6" spans="1:3">
      <c r="A6" s="3" t="s">
        <v>72</v>
      </c>
    </row>
    <row r="7" spans="1:3">
      <c r="A7" s="4" t="s">
        <v>73</v>
      </c>
      <c r="B7" s="5" t="n">
        <v>1000347</v>
      </c>
      <c r="C7" s="5" t="n">
        <v>514117</v>
      </c>
    </row>
    <row r="8" spans="1:3">
      <c r="A8" s="4" t="s">
        <v>74</v>
      </c>
      <c r="B8" s="5" t="n">
        <v>105000</v>
      </c>
      <c r="C8" s="5" t="n">
        <v>105000</v>
      </c>
    </row>
    <row r="9" spans="1:3">
      <c r="A9" s="4" t="s">
        <v>75</v>
      </c>
      <c r="B9" s="5" t="n">
        <v>35122</v>
      </c>
      <c r="C9" s="5" t="n">
        <v>387080</v>
      </c>
    </row>
    <row r="10" spans="1:3">
      <c r="A10" s="4" t="s">
        <v>76</v>
      </c>
      <c r="B10" s="5" t="n">
        <v>1140469</v>
      </c>
      <c r="C10" s="5" t="n">
        <v>1006197</v>
      </c>
    </row>
    <row r="11" spans="1:3">
      <c r="A11" s="4" t="s">
        <v>77</v>
      </c>
      <c r="B11" s="5" t="n">
        <v>-1140469</v>
      </c>
      <c r="C11" s="5" t="n">
        <v>-1006197</v>
      </c>
    </row>
    <row r="12" spans="1:3">
      <c r="A12" s="3" t="s">
        <v>78</v>
      </c>
    </row>
    <row r="13" spans="1:3">
      <c r="A13" s="4" t="s">
        <v>79</v>
      </c>
      <c r="B13" s="5" t="n">
        <v>18493</v>
      </c>
      <c r="C13" s="5" t="n">
        <v>198</v>
      </c>
    </row>
    <row r="14" spans="1:3">
      <c r="A14" s="4" t="s">
        <v>80</v>
      </c>
      <c r="B14" s="5" t="n">
        <v>-14534</v>
      </c>
      <c r="C14" s="5" t="n">
        <v>-16519</v>
      </c>
    </row>
    <row r="15" spans="1:3">
      <c r="A15" s="4" t="s">
        <v>81</v>
      </c>
      <c r="B15" s="5" t="n">
        <v>3959</v>
      </c>
      <c r="C15" s="5" t="n">
        <v>-16321</v>
      </c>
    </row>
    <row r="16" spans="1:3">
      <c r="A16" s="4" t="s">
        <v>82</v>
      </c>
      <c r="B16" s="4" t="s">
        <v>40</v>
      </c>
      <c r="C16" s="4" t="s">
        <v>40</v>
      </c>
    </row>
    <row r="17" spans="1:3">
      <c r="A17" s="4" t="s">
        <v>83</v>
      </c>
      <c r="B17" s="6" t="n">
        <v>-1136510</v>
      </c>
      <c r="C17" s="6" t="n">
        <v>-1022518</v>
      </c>
    </row>
    <row r="18" spans="1:3">
      <c r="A18" s="4" t="s">
        <v>84</v>
      </c>
      <c r="B18" s="8" t="n">
        <v>-0.05</v>
      </c>
      <c r="C18" s="8" t="n">
        <v>-0.09</v>
      </c>
    </row>
    <row r="19" spans="1:3">
      <c r="A19" s="4" t="s">
        <v>85</v>
      </c>
      <c r="B19" s="5" t="n">
        <v>22262807</v>
      </c>
      <c r="C19" s="5" t="n">
        <v>116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80"/>
    <col customWidth="1" max="5" min="5" width="14"/>
    <col customWidth="1" max="6" min="6" width="13"/>
  </cols>
  <sheetData>
    <row r="1" spans="1:6">
      <c r="A1" s="1" t="s">
        <v>366</v>
      </c>
      <c r="B1" s="2" t="s">
        <v>367</v>
      </c>
      <c r="C1" s="2" t="s">
        <v>368</v>
      </c>
      <c r="D1" s="2" t="s">
        <v>2</v>
      </c>
      <c r="E1" s="2" t="s">
        <v>31</v>
      </c>
      <c r="F1" s="2" t="s">
        <v>369</v>
      </c>
    </row>
    <row r="2" spans="1:6">
      <c r="A2" s="4" t="s">
        <v>370</v>
      </c>
      <c r="D2" s="5" t="n">
        <v>100000</v>
      </c>
    </row>
    <row r="3" spans="1:6">
      <c r="A3" s="4" t="s">
        <v>371</v>
      </c>
      <c r="D3" s="8" t="n">
        <v>0.17</v>
      </c>
    </row>
    <row r="4" spans="1:6">
      <c r="A4" s="4" t="s">
        <v>372</v>
      </c>
      <c r="D4" s="8" t="n">
        <v>0.25</v>
      </c>
    </row>
    <row r="5" spans="1:6">
      <c r="A5" s="4" t="s">
        <v>373</v>
      </c>
    </row>
    <row r="6" spans="1:6">
      <c r="A6" s="4" t="s">
        <v>370</v>
      </c>
      <c r="C6" s="5" t="n">
        <v>100000</v>
      </c>
    </row>
    <row r="7" spans="1:6">
      <c r="A7" s="4" t="s">
        <v>371</v>
      </c>
      <c r="C7" s="8" t="n">
        <v>0.6</v>
      </c>
    </row>
    <row r="8" spans="1:6">
      <c r="A8" s="4" t="s">
        <v>374</v>
      </c>
      <c r="C8" s="4" t="s">
        <v>375</v>
      </c>
    </row>
    <row r="9" spans="1:6">
      <c r="A9" s="4" t="s">
        <v>376</v>
      </c>
    </row>
    <row r="10" spans="1:6">
      <c r="A10" s="4" t="s">
        <v>377</v>
      </c>
      <c r="F10" s="5" t="n">
        <v>16000000</v>
      </c>
    </row>
    <row r="11" spans="1:6">
      <c r="A11" s="4" t="s">
        <v>378</v>
      </c>
    </row>
    <row r="12" spans="1:6">
      <c r="A12" s="4" t="s">
        <v>377</v>
      </c>
      <c r="B12" s="5" t="n">
        <v>150000</v>
      </c>
    </row>
    <row r="13" spans="1:6">
      <c r="A13" s="4" t="s">
        <v>372</v>
      </c>
      <c r="B13" s="10" t="n">
        <v>0.0001</v>
      </c>
    </row>
    <row r="14" spans="1:6">
      <c r="A14" s="4" t="s">
        <v>379</v>
      </c>
    </row>
    <row r="15" spans="1:6">
      <c r="A15" s="4" t="s">
        <v>380</v>
      </c>
      <c r="D15" s="4" t="s">
        <v>381</v>
      </c>
    </row>
    <row r="16" spans="1:6">
      <c r="A16" s="4" t="s">
        <v>382</v>
      </c>
      <c r="E16" s="5" t="n">
        <v>3000000</v>
      </c>
    </row>
    <row r="17" spans="1:6">
      <c r="A17" s="4" t="s">
        <v>370</v>
      </c>
      <c r="D17" s="5" t="n">
        <v>3500000</v>
      </c>
      <c r="E17" s="5" t="n">
        <v>3400000</v>
      </c>
    </row>
    <row r="18" spans="1:6">
      <c r="A18" s="4" t="s">
        <v>383</v>
      </c>
      <c r="D18" s="5" t="n">
        <v>400000</v>
      </c>
      <c r="E18" s="5" t="n">
        <v>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84</v>
      </c>
      <c r="B1" s="2" t="s">
        <v>1</v>
      </c>
    </row>
    <row r="2" spans="1:3">
      <c r="B2" s="2" t="s">
        <v>2</v>
      </c>
      <c r="C2" s="2" t="s">
        <v>68</v>
      </c>
    </row>
    <row r="3" spans="1:3">
      <c r="A3" s="4" t="s">
        <v>385</v>
      </c>
      <c r="B3" s="8" t="n">
        <v>0.25</v>
      </c>
      <c r="C3" s="8" t="n">
        <v>0.6</v>
      </c>
    </row>
    <row r="4" spans="1:3">
      <c r="A4" s="4" t="s">
        <v>386</v>
      </c>
      <c r="B4" s="8" t="n">
        <v>0.6</v>
      </c>
      <c r="C4" s="8" t="n">
        <v>0.6</v>
      </c>
    </row>
    <row r="5" spans="1:3">
      <c r="A5" s="4" t="s">
        <v>387</v>
      </c>
      <c r="B5" s="4" t="s">
        <v>375</v>
      </c>
      <c r="C5" s="4" t="s">
        <v>375</v>
      </c>
    </row>
    <row r="6" spans="1:3">
      <c r="A6" s="4" t="s">
        <v>388</v>
      </c>
      <c r="B6" s="4" t="s">
        <v>389</v>
      </c>
    </row>
    <row r="7" spans="1:3">
      <c r="A7" s="4" t="s">
        <v>390</v>
      </c>
      <c r="B7" s="4" t="s">
        <v>391</v>
      </c>
    </row>
    <row r="8" spans="1:3">
      <c r="A8" s="4" t="s">
        <v>392</v>
      </c>
      <c r="B8" s="6" t="n">
        <v>0</v>
      </c>
      <c r="C8" s="6" t="n">
        <v>0</v>
      </c>
    </row>
    <row r="9" spans="1:3">
      <c r="A9" s="4" t="s">
        <v>393</v>
      </c>
      <c r="B9" s="4" t="s">
        <v>394</v>
      </c>
      <c r="C9" s="4" t="s">
        <v>394</v>
      </c>
    </row>
    <row r="10" spans="1:3">
      <c r="A10" s="4" t="s">
        <v>395</v>
      </c>
    </row>
    <row r="11" spans="1:3">
      <c r="A11" s="4" t="s">
        <v>388</v>
      </c>
      <c r="C11" s="4" t="s">
        <v>396</v>
      </c>
    </row>
    <row r="12" spans="1:3">
      <c r="A12" s="4" t="s">
        <v>390</v>
      </c>
      <c r="C12" s="4" t="s">
        <v>397</v>
      </c>
    </row>
    <row r="13" spans="1:3">
      <c r="A13" s="4" t="s">
        <v>398</v>
      </c>
    </row>
    <row r="14" spans="1:3">
      <c r="A14" s="4" t="s">
        <v>388</v>
      </c>
      <c r="C14" s="4" t="s">
        <v>399</v>
      </c>
    </row>
    <row r="15" spans="1:3">
      <c r="A15" s="4" t="s">
        <v>390</v>
      </c>
      <c r="C15" s="4" t="s">
        <v>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30"/>
  </cols>
  <sheetData>
    <row r="1" spans="1:2">
      <c r="A1" s="1" t="s">
        <v>401</v>
      </c>
      <c r="B1" s="2" t="s">
        <v>1</v>
      </c>
    </row>
    <row r="2" spans="1:2">
      <c r="B2" s="2" t="s">
        <v>402</v>
      </c>
    </row>
    <row r="3" spans="1:2">
      <c r="A3" s="3" t="s">
        <v>159</v>
      </c>
    </row>
    <row r="4" spans="1:2">
      <c r="A4" s="4" t="s">
        <v>403</v>
      </c>
      <c r="B4" s="5" t="n">
        <v>3400000</v>
      </c>
    </row>
    <row r="5" spans="1:2">
      <c r="A5" s="4" t="s">
        <v>404</v>
      </c>
      <c r="B5" s="5" t="n">
        <v>100000</v>
      </c>
    </row>
    <row r="6" spans="1:2">
      <c r="A6" s="4" t="s">
        <v>405</v>
      </c>
      <c r="B6" s="4" t="s">
        <v>40</v>
      </c>
    </row>
    <row r="7" spans="1:2">
      <c r="A7" s="4" t="s">
        <v>406</v>
      </c>
      <c r="B7" s="4" t="s">
        <v>40</v>
      </c>
    </row>
    <row r="8" spans="1:2">
      <c r="A8" s="4" t="s">
        <v>407</v>
      </c>
      <c r="B8" s="5" t="n">
        <v>3500000</v>
      </c>
    </row>
    <row r="9" spans="1:2">
      <c r="A9" s="4" t="s">
        <v>408</v>
      </c>
      <c r="B9" s="5" t="n">
        <v>1930548</v>
      </c>
    </row>
    <row r="10" spans="1:2">
      <c r="A10" s="4" t="s">
        <v>409</v>
      </c>
      <c r="B10" s="8" t="n">
        <v>0.13</v>
      </c>
    </row>
    <row r="11" spans="1:2">
      <c r="A11" s="4" t="s">
        <v>410</v>
      </c>
      <c r="B11" s="9" t="n">
        <v>0.25</v>
      </c>
    </row>
    <row r="12" spans="1:2">
      <c r="A12" s="4" t="s">
        <v>411</v>
      </c>
      <c r="B12" s="4" t="s">
        <v>40</v>
      </c>
    </row>
    <row r="13" spans="1:2">
      <c r="A13" s="4" t="s">
        <v>412</v>
      </c>
      <c r="B13" s="4" t="s">
        <v>40</v>
      </c>
    </row>
    <row r="14" spans="1:2">
      <c r="A14" s="4" t="s">
        <v>413</v>
      </c>
      <c r="B14" s="9" t="n">
        <v>0.17</v>
      </c>
    </row>
    <row r="15" spans="1:2">
      <c r="A15" s="4" t="s">
        <v>414</v>
      </c>
      <c r="B15" s="9" t="n">
        <v>0.15</v>
      </c>
    </row>
    <row r="16" spans="1:2">
      <c r="A16" s="4" t="s">
        <v>415</v>
      </c>
      <c r="B16" s="9" t="n">
        <v>0.15</v>
      </c>
    </row>
    <row r="17" spans="1:2">
      <c r="A17" s="4" t="s">
        <v>416</v>
      </c>
      <c r="B17" s="9" t="n">
        <v>0.6</v>
      </c>
    </row>
    <row r="18" spans="1:2">
      <c r="A18" s="4" t="s">
        <v>417</v>
      </c>
      <c r="B18" s="4" t="s">
        <v>40</v>
      </c>
    </row>
    <row r="19" spans="1:2">
      <c r="A19" s="4" t="s">
        <v>418</v>
      </c>
      <c r="B19" s="4" t="s">
        <v>40</v>
      </c>
    </row>
    <row r="20" spans="1:2">
      <c r="A20" s="4" t="s">
        <v>419</v>
      </c>
      <c r="B20" s="9" t="n">
        <v>0.19</v>
      </c>
    </row>
    <row r="21" spans="1:2">
      <c r="A21" s="4" t="s">
        <v>420</v>
      </c>
      <c r="B21" s="8" t="n">
        <v>0.17</v>
      </c>
    </row>
    <row r="22" spans="1:2">
      <c r="A22" s="4" t="s">
        <v>421</v>
      </c>
      <c r="B22" s="4" t="s">
        <v>422</v>
      </c>
    </row>
    <row r="23" spans="1:2">
      <c r="A23" s="4" t="s">
        <v>423</v>
      </c>
      <c r="B23" s="4" t="s">
        <v>424</v>
      </c>
    </row>
    <row r="24" spans="1:2">
      <c r="A24" s="4" t="s">
        <v>425</v>
      </c>
      <c r="B24" s="4" t="s">
        <v>422</v>
      </c>
    </row>
    <row r="25" spans="1:2">
      <c r="A25" s="4" t="s">
        <v>426</v>
      </c>
      <c r="B25"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28</v>
      </c>
      <c r="B1" s="2" t="s">
        <v>429</v>
      </c>
      <c r="C1" s="2" t="s">
        <v>2</v>
      </c>
      <c r="D1" s="2" t="s">
        <v>214</v>
      </c>
    </row>
    <row r="2" spans="1:4">
      <c r="A2" s="4" t="s">
        <v>363</v>
      </c>
      <c r="D2" s="6" t="n">
        <v>75000</v>
      </c>
    </row>
    <row r="3" spans="1:4">
      <c r="A3" s="4" t="s">
        <v>297</v>
      </c>
      <c r="C3" s="4" t="s">
        <v>217</v>
      </c>
    </row>
    <row r="4" spans="1:4">
      <c r="A4" s="4" t="s">
        <v>430</v>
      </c>
    </row>
    <row r="5" spans="1:4">
      <c r="A5" s="4" t="s">
        <v>363</v>
      </c>
      <c r="B5" s="6" t="n">
        <v>250000</v>
      </c>
    </row>
    <row r="6" spans="1:4">
      <c r="A6" s="4" t="s">
        <v>297</v>
      </c>
      <c r="B6" s="4" t="s">
        <v>254</v>
      </c>
    </row>
    <row r="7" spans="1:4">
      <c r="A7" s="4" t="s">
        <v>270</v>
      </c>
      <c r="B7" s="6" t="n">
        <v>2500000</v>
      </c>
    </row>
    <row r="8" spans="1:4">
      <c r="A8" s="4" t="s">
        <v>273</v>
      </c>
      <c r="B8" s="5" t="n">
        <v>27000000</v>
      </c>
    </row>
    <row r="9" spans="1:4">
      <c r="A9" s="4" t="s">
        <v>431</v>
      </c>
      <c r="B9" s="5" t="n">
        <v>2000000</v>
      </c>
    </row>
    <row r="10" spans="1:4">
      <c r="A10" s="4" t="s">
        <v>432</v>
      </c>
    </row>
    <row r="11" spans="1:4">
      <c r="A11" s="4" t="s">
        <v>271</v>
      </c>
      <c r="B11" s="4" t="s">
        <v>275</v>
      </c>
    </row>
    <row r="12" spans="1:4">
      <c r="A12" s="4" t="s">
        <v>276</v>
      </c>
      <c r="B12" s="6" t="n">
        <v>600000</v>
      </c>
    </row>
    <row r="13" spans="1:4">
      <c r="A13" s="4" t="s">
        <v>433</v>
      </c>
    </row>
    <row r="14" spans="1:4">
      <c r="A14" s="4" t="s">
        <v>271</v>
      </c>
      <c r="B14" s="4" t="s">
        <v>272</v>
      </c>
    </row>
    <row r="15" spans="1:4">
      <c r="A15" s="4" t="s">
        <v>276</v>
      </c>
      <c r="B15" s="6" t="n">
        <v>600000</v>
      </c>
    </row>
    <row r="16" spans="1:4">
      <c r="A16" s="4" t="s">
        <v>434</v>
      </c>
    </row>
    <row r="17" spans="1:4">
      <c r="A17" s="4" t="s">
        <v>363</v>
      </c>
      <c r="B17" s="5" t="n">
        <v>1500000</v>
      </c>
    </row>
    <row r="18" spans="1:4">
      <c r="A18" s="4" t="s">
        <v>435</v>
      </c>
    </row>
    <row r="19" spans="1:4">
      <c r="A19" s="4" t="s">
        <v>276</v>
      </c>
      <c r="B19" s="6" t="n">
        <v>1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6</v>
      </c>
      <c r="B1" s="2" t="s">
        <v>1</v>
      </c>
    </row>
    <row r="2" spans="1:3">
      <c r="B2" s="2" t="s">
        <v>2</v>
      </c>
      <c r="C2" s="2" t="s">
        <v>68</v>
      </c>
    </row>
    <row r="3" spans="1:3">
      <c r="A3" s="3" t="s">
        <v>87</v>
      </c>
    </row>
    <row r="4" spans="1:3">
      <c r="A4" s="4" t="s">
        <v>88</v>
      </c>
      <c r="B4" s="6" t="n">
        <v>-1136510</v>
      </c>
      <c r="C4" s="6" t="n">
        <v>-1022518</v>
      </c>
    </row>
    <row r="5" spans="1:3">
      <c r="A5" s="3" t="s">
        <v>89</v>
      </c>
    </row>
    <row r="6" spans="1:3">
      <c r="A6" s="4" t="s">
        <v>90</v>
      </c>
      <c r="B6" s="5" t="n">
        <v>3523</v>
      </c>
      <c r="C6" s="5" t="n">
        <v>3229</v>
      </c>
    </row>
    <row r="7" spans="1:3">
      <c r="A7" s="4" t="s">
        <v>91</v>
      </c>
      <c r="B7" s="5" t="n">
        <v>30095</v>
      </c>
      <c r="C7" s="5" t="n">
        <v>41289</v>
      </c>
    </row>
    <row r="8" spans="1:3">
      <c r="A8" s="4" t="s">
        <v>92</v>
      </c>
      <c r="B8" s="5" t="n">
        <v>45404</v>
      </c>
      <c r="C8" s="4" t="s">
        <v>40</v>
      </c>
    </row>
    <row r="9" spans="1:3">
      <c r="A9" s="3" t="s">
        <v>93</v>
      </c>
    </row>
    <row r="10" spans="1:3">
      <c r="A10" s="4" t="s">
        <v>34</v>
      </c>
      <c r="B10" s="5" t="n">
        <v>-30000</v>
      </c>
      <c r="C10" s="5" t="n">
        <v>500000</v>
      </c>
    </row>
    <row r="11" spans="1:3">
      <c r="A11" s="4" t="s">
        <v>94</v>
      </c>
      <c r="B11" s="5" t="n">
        <v>-14166</v>
      </c>
      <c r="C11" s="5" t="n">
        <v>-54166</v>
      </c>
    </row>
    <row r="12" spans="1:3">
      <c r="A12" s="4" t="s">
        <v>37</v>
      </c>
      <c r="B12" s="5" t="n">
        <v>-250088</v>
      </c>
      <c r="C12" s="5" t="n">
        <v>-61207</v>
      </c>
    </row>
    <row r="13" spans="1:3">
      <c r="A13" s="4" t="s">
        <v>95</v>
      </c>
      <c r="B13" s="4" t="s">
        <v>40</v>
      </c>
      <c r="C13" s="5" t="n">
        <v>-121558</v>
      </c>
    </row>
    <row r="14" spans="1:3">
      <c r="A14" s="4" t="s">
        <v>96</v>
      </c>
      <c r="B14" s="5" t="n">
        <v>-18493</v>
      </c>
      <c r="C14" s="5" t="n">
        <v>752</v>
      </c>
    </row>
    <row r="15" spans="1:3">
      <c r="A15" s="4" t="s">
        <v>45</v>
      </c>
      <c r="B15" s="5" t="n">
        <v>31762</v>
      </c>
      <c r="C15" s="5" t="n">
        <v>232201</v>
      </c>
    </row>
    <row r="16" spans="1:3">
      <c r="A16" s="4" t="s">
        <v>46</v>
      </c>
      <c r="B16" s="5" t="n">
        <v>327490</v>
      </c>
      <c r="C16" s="5" t="n">
        <v>-21085</v>
      </c>
    </row>
    <row r="17" spans="1:3">
      <c r="A17" s="4" t="s">
        <v>97</v>
      </c>
      <c r="B17" s="4" t="s">
        <v>40</v>
      </c>
      <c r="C17" s="5" t="n">
        <v>723</v>
      </c>
    </row>
    <row r="18" spans="1:3">
      <c r="A18" s="4" t="s">
        <v>98</v>
      </c>
      <c r="B18" s="5" t="n">
        <v>14534</v>
      </c>
      <c r="C18" s="5" t="n">
        <v>15795</v>
      </c>
    </row>
    <row r="19" spans="1:3">
      <c r="A19" s="4" t="s">
        <v>48</v>
      </c>
      <c r="B19" s="5" t="n">
        <v>250000</v>
      </c>
      <c r="C19" s="4" t="s">
        <v>40</v>
      </c>
    </row>
    <row r="20" spans="1:3">
      <c r="A20" s="4" t="s">
        <v>99</v>
      </c>
      <c r="B20" s="5" t="n">
        <v>-45404</v>
      </c>
      <c r="C20" s="4" t="s">
        <v>40</v>
      </c>
    </row>
    <row r="21" spans="1:3">
      <c r="A21" s="4" t="s">
        <v>100</v>
      </c>
      <c r="B21" s="5" t="n">
        <v>-791853</v>
      </c>
      <c r="C21" s="5" t="n">
        <v>-486545</v>
      </c>
    </row>
    <row r="22" spans="1:3">
      <c r="A22" s="3" t="s">
        <v>101</v>
      </c>
    </row>
    <row r="23" spans="1:3">
      <c r="A23" s="4" t="s">
        <v>102</v>
      </c>
      <c r="B23" s="4" t="s">
        <v>40</v>
      </c>
      <c r="C23" s="5" t="n">
        <v>100000</v>
      </c>
    </row>
    <row r="24" spans="1:3">
      <c r="A24" s="4" t="s">
        <v>103</v>
      </c>
      <c r="B24" s="4" t="s">
        <v>40</v>
      </c>
      <c r="C24" s="5" t="n">
        <v>100000</v>
      </c>
    </row>
    <row r="25" spans="1:3">
      <c r="A25" s="3" t="s">
        <v>104</v>
      </c>
    </row>
    <row r="26" spans="1:3">
      <c r="A26" s="4" t="s">
        <v>105</v>
      </c>
      <c r="B26" s="4" t="s">
        <v>40</v>
      </c>
      <c r="C26" s="5" t="n">
        <v>200000</v>
      </c>
    </row>
    <row r="27" spans="1:3">
      <c r="A27" s="4" t="s">
        <v>106</v>
      </c>
      <c r="B27" s="5" t="n">
        <v>325000</v>
      </c>
      <c r="C27" s="4" t="s">
        <v>40</v>
      </c>
    </row>
    <row r="28" spans="1:3">
      <c r="A28" s="4" t="s">
        <v>107</v>
      </c>
      <c r="B28" s="5" t="n">
        <v>325000</v>
      </c>
      <c r="C28" s="5" t="n">
        <v>200000</v>
      </c>
    </row>
    <row r="29" spans="1:3">
      <c r="A29" s="4" t="s">
        <v>108</v>
      </c>
      <c r="B29" s="5" t="n">
        <v>-466853</v>
      </c>
      <c r="C29" s="5" t="n">
        <v>-186545</v>
      </c>
    </row>
    <row r="30" spans="1:3">
      <c r="A30" s="4" t="s">
        <v>109</v>
      </c>
      <c r="B30" s="5" t="n">
        <v>898142</v>
      </c>
      <c r="C30" s="5" t="n">
        <v>214993</v>
      </c>
    </row>
    <row r="31" spans="1:3">
      <c r="A31" s="4" t="s">
        <v>110</v>
      </c>
      <c r="B31" s="5" t="n">
        <v>431289</v>
      </c>
      <c r="C31" s="5" t="n">
        <v>28448</v>
      </c>
    </row>
    <row r="32" spans="1:3">
      <c r="A32" s="3" t="s">
        <v>111</v>
      </c>
    </row>
    <row r="33" spans="1:3">
      <c r="A33" s="4" t="s">
        <v>112</v>
      </c>
      <c r="B33" s="4" t="s">
        <v>40</v>
      </c>
      <c r="C33" s="4" t="s">
        <v>40</v>
      </c>
    </row>
    <row r="34" spans="1:3">
      <c r="A34" s="4" t="s">
        <v>113</v>
      </c>
      <c r="B34" s="4" t="s">
        <v>40</v>
      </c>
      <c r="C34" s="4" t="s">
        <v>40</v>
      </c>
    </row>
    <row r="35" spans="1:3">
      <c r="A35" s="3" t="s">
        <v>114</v>
      </c>
    </row>
    <row r="36" spans="1:3">
      <c r="A36" s="4" t="s">
        <v>90</v>
      </c>
      <c r="B36" s="5" t="n">
        <v>3523</v>
      </c>
      <c r="C36" s="5" t="n">
        <v>3229</v>
      </c>
    </row>
    <row r="37" spans="1:3">
      <c r="A37" s="4" t="s">
        <v>91</v>
      </c>
      <c r="B37" s="5" t="n">
        <v>30095</v>
      </c>
      <c r="C37" s="5" t="n">
        <v>41289</v>
      </c>
    </row>
    <row r="38" spans="1:3">
      <c r="A38" s="4" t="s">
        <v>115</v>
      </c>
      <c r="B38" s="4" t="s">
        <v>40</v>
      </c>
      <c r="C38" s="5" t="n">
        <v>5468195</v>
      </c>
    </row>
    <row r="39" spans="1:3">
      <c r="A39" s="4" t="s">
        <v>116</v>
      </c>
      <c r="B39" s="6" t="n">
        <v>75000</v>
      </c>
      <c r="C39"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22"/>
    <col customWidth="1" max="3" min="3" width="36"/>
    <col customWidth="1" max="4" min="4" width="29"/>
    <col customWidth="1" max="5" min="5" width="12"/>
  </cols>
  <sheetData>
    <row r="1" spans="1:5">
      <c r="A1" s="1" t="s">
        <v>117</v>
      </c>
      <c r="B1" s="2" t="s">
        <v>118</v>
      </c>
      <c r="C1" s="2" t="s">
        <v>119</v>
      </c>
      <c r="D1" s="2" t="s">
        <v>120</v>
      </c>
      <c r="E1" s="2" t="s">
        <v>121</v>
      </c>
    </row>
    <row r="2" spans="1:5">
      <c r="A2" s="4" t="s">
        <v>122</v>
      </c>
      <c r="B2" s="6" t="n">
        <v>11600</v>
      </c>
      <c r="C2" s="6" t="n">
        <v>826018</v>
      </c>
      <c r="D2" s="6" t="n">
        <v>-693008</v>
      </c>
      <c r="E2" s="6" t="n">
        <v>144610</v>
      </c>
    </row>
    <row r="3" spans="1:5">
      <c r="A3" s="4" t="s">
        <v>123</v>
      </c>
      <c r="B3" s="5" t="n">
        <v>11600000</v>
      </c>
    </row>
    <row r="4" spans="1:5">
      <c r="A4" s="4" t="s">
        <v>90</v>
      </c>
      <c r="B4" s="4" t="s">
        <v>40</v>
      </c>
      <c r="C4" s="5" t="n">
        <v>3229</v>
      </c>
      <c r="D4" s="4" t="s">
        <v>40</v>
      </c>
      <c r="E4" s="5" t="n">
        <v>3229</v>
      </c>
    </row>
    <row r="5" spans="1:5">
      <c r="A5" s="4" t="s">
        <v>91</v>
      </c>
      <c r="B5" s="4" t="s">
        <v>40</v>
      </c>
      <c r="C5" s="5" t="n">
        <v>41289</v>
      </c>
      <c r="D5" s="4" t="s">
        <v>40</v>
      </c>
      <c r="E5" s="5" t="n">
        <v>41289</v>
      </c>
    </row>
    <row r="6" spans="1:5">
      <c r="A6" s="4" t="s">
        <v>88</v>
      </c>
      <c r="B6" s="4" t="s">
        <v>40</v>
      </c>
      <c r="C6" s="4" t="s">
        <v>40</v>
      </c>
      <c r="D6" s="5" t="n">
        <v>-1022518</v>
      </c>
      <c r="E6" s="5" t="n">
        <v>-1022518</v>
      </c>
    </row>
    <row r="7" spans="1:5">
      <c r="A7" s="4" t="s">
        <v>124</v>
      </c>
      <c r="B7" s="6" t="n">
        <v>11600</v>
      </c>
      <c r="C7" s="5" t="n">
        <v>870536</v>
      </c>
      <c r="D7" s="5" t="n">
        <v>-1715526</v>
      </c>
      <c r="E7" s="5" t="n">
        <v>-833390</v>
      </c>
    </row>
    <row r="8" spans="1:5">
      <c r="A8" s="4" t="s">
        <v>125</v>
      </c>
      <c r="B8" s="5" t="n">
        <v>11600000</v>
      </c>
    </row>
    <row r="9" spans="1:5">
      <c r="A9" s="4" t="s">
        <v>126</v>
      </c>
      <c r="B9" s="6" t="n">
        <v>21579</v>
      </c>
      <c r="C9" s="5" t="n">
        <v>6959881</v>
      </c>
      <c r="D9" s="5" t="n">
        <v>-4712862</v>
      </c>
      <c r="E9" s="6" t="n">
        <v>2268598</v>
      </c>
    </row>
    <row r="10" spans="1:5">
      <c r="A10" s="4" t="s">
        <v>127</v>
      </c>
      <c r="B10" s="5" t="n">
        <v>21579474</v>
      </c>
      <c r="E10" s="5" t="n">
        <v>21579474</v>
      </c>
    </row>
    <row r="11" spans="1:5">
      <c r="A11" s="4" t="s">
        <v>90</v>
      </c>
      <c r="B11" s="4" t="s">
        <v>40</v>
      </c>
      <c r="C11" s="5" t="n">
        <v>3523</v>
      </c>
      <c r="D11" s="4" t="s">
        <v>40</v>
      </c>
      <c r="E11" s="6" t="n">
        <v>3523</v>
      </c>
    </row>
    <row r="12" spans="1:5">
      <c r="A12" s="4" t="s">
        <v>91</v>
      </c>
      <c r="B12" s="4" t="s">
        <v>40</v>
      </c>
      <c r="C12" s="5" t="n">
        <v>30095</v>
      </c>
      <c r="D12" s="4" t="s">
        <v>40</v>
      </c>
      <c r="E12" s="5" t="n">
        <v>30095</v>
      </c>
    </row>
    <row r="13" spans="1:5">
      <c r="A13" s="4" t="s">
        <v>128</v>
      </c>
      <c r="B13" s="6" t="n">
        <v>750</v>
      </c>
      <c r="C13" s="5" t="n">
        <v>74250</v>
      </c>
      <c r="D13" s="4" t="s">
        <v>40</v>
      </c>
      <c r="E13" s="5" t="n">
        <v>75000</v>
      </c>
    </row>
    <row r="14" spans="1:5">
      <c r="A14" s="4" t="s">
        <v>129</v>
      </c>
      <c r="B14" s="5" t="n">
        <v>750000</v>
      </c>
    </row>
    <row r="15" spans="1:5">
      <c r="A15" s="4" t="s">
        <v>88</v>
      </c>
      <c r="B15" s="4" t="s">
        <v>40</v>
      </c>
      <c r="C15" s="4" t="s">
        <v>40</v>
      </c>
      <c r="D15" s="5" t="n">
        <v>-1136510</v>
      </c>
      <c r="E15" s="5" t="n">
        <v>-1136510</v>
      </c>
    </row>
    <row r="16" spans="1:5">
      <c r="A16" s="4" t="s">
        <v>130</v>
      </c>
      <c r="B16" s="6" t="n">
        <v>22329</v>
      </c>
      <c r="C16" s="6" t="n">
        <v>7067749</v>
      </c>
      <c r="D16" s="6" t="n">
        <v>-5849372</v>
      </c>
      <c r="E16" s="6" t="n">
        <v>1240706</v>
      </c>
    </row>
    <row r="17" spans="1:5">
      <c r="A17" s="4" t="s">
        <v>131</v>
      </c>
      <c r="B17" s="5" t="n">
        <v>22329474</v>
      </c>
      <c r="E17" s="5" t="n">
        <v>223294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05:33Z</dcterms:created>
  <dcterms:modified xmlns:dcterms="http://purl.org/dc/terms/" xmlns:xsi="http://www.w3.org/2001/XMLSchema-instance" xsi:type="dcterms:W3CDTF">2019-05-14T16:05:33Z</dcterms:modified>
</cp:coreProperties>
</file>